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BALANCE SHEETS" sheetId="7" state="visible" r:id="rId7"/>
    <sheet xmlns:r="http://schemas.openxmlformats.org/officeDocument/2006/relationships" name="BALANCE SHEETS (Parenthetical)" sheetId="8" state="visible" r:id="rId8"/>
    <sheet xmlns:r="http://schemas.openxmlformats.org/officeDocument/2006/relationships" name="STATEMENT OF OPERATION" sheetId="9" state="visible" r:id="rId9"/>
    <sheet xmlns:r="http://schemas.openxmlformats.org/officeDocument/2006/relationships" name="STATEMENT OF CHANGES IN STOCK_2" sheetId="10" state="visible" r:id="rId10"/>
    <sheet xmlns:r="http://schemas.openxmlformats.org/officeDocument/2006/relationships" name="STATEMENTS OF CASH FLOWS" sheetId="11" state="visible" r:id="rId11"/>
    <sheet xmlns:r="http://schemas.openxmlformats.org/officeDocument/2006/relationships" name="Organization and Business Opera" sheetId="12" state="visible" r:id="rId12"/>
    <sheet xmlns:r="http://schemas.openxmlformats.org/officeDocument/2006/relationships" name="Significant Accounting Policies" sheetId="13" state="visible" r:id="rId13"/>
    <sheet xmlns:r="http://schemas.openxmlformats.org/officeDocument/2006/relationships" name="Public Offering" sheetId="14" state="visible" r:id="rId14"/>
    <sheet xmlns:r="http://schemas.openxmlformats.org/officeDocument/2006/relationships" name="Private Placemen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hareholder_s Deficit" sheetId="18" state="visible" r:id="rId18"/>
    <sheet xmlns:r="http://schemas.openxmlformats.org/officeDocument/2006/relationships" name="Fair Value Measurements" sheetId="19" state="visible" r:id="rId19"/>
    <sheet xmlns:r="http://schemas.openxmlformats.org/officeDocument/2006/relationships" name="Revision of Prior Period Financ" sheetId="20" state="visible" r:id="rId20"/>
    <sheet xmlns:r="http://schemas.openxmlformats.org/officeDocument/2006/relationships" name="Subsequent Events" sheetId="21" state="visible" r:id="rId21"/>
    <sheet xmlns:r="http://schemas.openxmlformats.org/officeDocument/2006/relationships" name="ORGANIZATION AND NATURE OF BUSI" sheetId="22" state="visible" r:id="rId22"/>
    <sheet xmlns:r="http://schemas.openxmlformats.org/officeDocument/2006/relationships" name="GOING CONCERN" sheetId="23" state="visible" r:id="rId23"/>
    <sheet xmlns:r="http://schemas.openxmlformats.org/officeDocument/2006/relationships" name="SUMMARY OF SIGNIFICANT ACCOUNTI" sheetId="24" state="visible" r:id="rId24"/>
    <sheet xmlns:r="http://schemas.openxmlformats.org/officeDocument/2006/relationships" name="LICENSE AGREEMENT" sheetId="25" state="visible" r:id="rId25"/>
    <sheet xmlns:r="http://schemas.openxmlformats.org/officeDocument/2006/relationships" name="ACCRUED EXPENSES" sheetId="26" state="visible" r:id="rId26"/>
    <sheet xmlns:r="http://schemas.openxmlformats.org/officeDocument/2006/relationships" name="LOANS FROM RELATED PARTIES" sheetId="27" state="visible" r:id="rId27"/>
    <sheet xmlns:r="http://schemas.openxmlformats.org/officeDocument/2006/relationships" name="COMMON STOCK" sheetId="28" state="visible" r:id="rId28"/>
    <sheet xmlns:r="http://schemas.openxmlformats.org/officeDocument/2006/relationships" name="NET LOSS PER SHARE ATTRIBUTABLE" sheetId="29" state="visible" r:id="rId29"/>
    <sheet xmlns:r="http://schemas.openxmlformats.org/officeDocument/2006/relationships" name="INCOME TAXES" sheetId="30" state="visible" r:id="rId30"/>
    <sheet xmlns:r="http://schemas.openxmlformats.org/officeDocument/2006/relationships" name="SUBSEQUENT EVENT" sheetId="31" state="visible" r:id="rId31"/>
    <sheet xmlns:r="http://schemas.openxmlformats.org/officeDocument/2006/relationships" name="Significant Accounting Polici_2" sheetId="32" state="visible" r:id="rId32"/>
    <sheet xmlns:r="http://schemas.openxmlformats.org/officeDocument/2006/relationships" name="SUMMARY OF SIGNIFICANT ACCOUN_2" sheetId="33" state="visible" r:id="rId33"/>
    <sheet xmlns:r="http://schemas.openxmlformats.org/officeDocument/2006/relationships" name="Significant Accounting Polici_3" sheetId="34" state="visible" r:id="rId34"/>
    <sheet xmlns:r="http://schemas.openxmlformats.org/officeDocument/2006/relationships" name="Fair Value Measurements (Tables" sheetId="35" state="visible" r:id="rId35"/>
    <sheet xmlns:r="http://schemas.openxmlformats.org/officeDocument/2006/relationships" name="Revision of Prior Period Fina_2" sheetId="36" state="visible" r:id="rId36"/>
    <sheet xmlns:r="http://schemas.openxmlformats.org/officeDocument/2006/relationships" name="ACCRUED EXPENSES (Tables)" sheetId="37" state="visible" r:id="rId37"/>
    <sheet xmlns:r="http://schemas.openxmlformats.org/officeDocument/2006/relationships" name="INCOME TAXES (Tables)" sheetId="38" state="visible" r:id="rId38"/>
    <sheet xmlns:r="http://schemas.openxmlformats.org/officeDocument/2006/relationships" name="Organization and Business Ope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Related Party Transactions (Det" sheetId="43" state="visible" r:id="rId43"/>
    <sheet xmlns:r="http://schemas.openxmlformats.org/officeDocument/2006/relationships" name="Fair Value Measurements (Detail" sheetId="44" state="visible" r:id="rId44"/>
    <sheet xmlns:r="http://schemas.openxmlformats.org/officeDocument/2006/relationships" name="Revision of Prior Period Fina_3" sheetId="45" state="visible" r:id="rId45"/>
    <sheet xmlns:r="http://schemas.openxmlformats.org/officeDocument/2006/relationships" name="Revision of Prior Period Fina_4" sheetId="46" state="visible" r:id="rId46"/>
    <sheet xmlns:r="http://schemas.openxmlformats.org/officeDocument/2006/relationships" name="ORGANIZATION AND NATURE OF BU_2" sheetId="47" state="visible" r:id="rId47"/>
    <sheet xmlns:r="http://schemas.openxmlformats.org/officeDocument/2006/relationships" name="GOING CONCERN (Details Narrativ" sheetId="48" state="visible" r:id="rId48"/>
    <sheet xmlns:r="http://schemas.openxmlformats.org/officeDocument/2006/relationships" name="SUMMARY OF SIGNIFICANT ACCOUN_3" sheetId="49" state="visible" r:id="rId49"/>
    <sheet xmlns:r="http://schemas.openxmlformats.org/officeDocument/2006/relationships" name="LICENSE AGREEMENT (Details Narr" sheetId="50" state="visible" r:id="rId50"/>
    <sheet xmlns:r="http://schemas.openxmlformats.org/officeDocument/2006/relationships" name="Accrued Expenses (Details)" sheetId="51" state="visible" r:id="rId51"/>
    <sheet xmlns:r="http://schemas.openxmlformats.org/officeDocument/2006/relationships" name="ACCRUED EXPENSES (Details Narra" sheetId="52" state="visible" r:id="rId52"/>
    <sheet xmlns:r="http://schemas.openxmlformats.org/officeDocument/2006/relationships" name="LOANS FROM RELATED PARTIES (Det" sheetId="53" state="visible" r:id="rId53"/>
    <sheet xmlns:r="http://schemas.openxmlformats.org/officeDocument/2006/relationships" name="COMMON STOCK (Details Narrative"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Narrative"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SPK
Acquisition Corp.</t>
        </is>
      </c>
    </row>
    <row r="7">
      <c r="A7" s="4" t="inlineStr">
        <is>
          <t>Entity Central Index Key</t>
        </is>
      </c>
      <c r="B7" s="4" t="inlineStr">
        <is>
          <t>0001848097</t>
        </is>
      </c>
    </row>
    <row r="8">
      <c r="A8" s="4" t="inlineStr">
        <is>
          <t>Entity Incorporation, State or Country Code</t>
        </is>
      </c>
      <c r="B8" s="4" t="inlineStr">
        <is>
          <t>DE</t>
        </is>
      </c>
    </row>
    <row r="9">
      <c r="A9" s="4" t="inlineStr">
        <is>
          <t>Entity Address, Address Line One</t>
        </is>
      </c>
      <c r="B9" s="4" t="inlineStr">
        <is>
          <t>Room 368,</t>
        </is>
      </c>
    </row>
    <row r="10">
      <c r="A10" s="4" t="inlineStr">
        <is>
          <t>Entity Address, Address Line Two</t>
        </is>
      </c>
      <c r="B10" s="4" t="inlineStr">
        <is>
          <t>302 Buwei</t>
        </is>
      </c>
    </row>
    <row r="11">
      <c r="A11" s="4" t="inlineStr">
        <is>
          <t>Entity Address, Address Line Three</t>
        </is>
      </c>
      <c r="B11" s="4" t="inlineStr">
        <is>
          <t>211 Fute North Road</t>
        </is>
      </c>
    </row>
    <row r="12">
      <c r="A12" s="4" t="inlineStr">
        <is>
          <t>City Area Code</t>
        </is>
      </c>
      <c r="B12" s="4" t="inlineStr">
        <is>
          <t>86</t>
        </is>
      </c>
    </row>
    <row r="13">
      <c r="A13" s="4" t="inlineStr">
        <is>
          <t>Local Phone Number</t>
        </is>
      </c>
      <c r="B13" s="4" t="inlineStr">
        <is>
          <t>13439129879</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lected Not To Use the Extended Transition Period</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5" customWidth="1" min="5" max="5"/>
  </cols>
  <sheetData>
    <row r="1">
      <c r="A1" s="1" t="inlineStr">
        <is>
          <t>STATEMENT OF CHANGES IN STOCKHOLDERS' DEFICIT - Varian Biopharmaceuticals [Member] - USD ($)</t>
        </is>
      </c>
      <c r="B1" s="2" t="inlineStr">
        <is>
          <t>Common Stock [Member]</t>
        </is>
      </c>
      <c r="C1" s="2" t="inlineStr">
        <is>
          <t>Additional Paid-in Capital [Member]</t>
        </is>
      </c>
      <c r="D1" s="2" t="inlineStr">
        <is>
          <t>Retained Earnings [Member]</t>
        </is>
      </c>
      <c r="E1" s="2" t="inlineStr">
        <is>
          <t>Total [Member]</t>
        </is>
      </c>
    </row>
    <row r="2">
      <c r="A2" s="4" t="inlineStr">
        <is>
          <t>Beginning balance, value at Dec. 31, 2019</t>
        </is>
      </c>
      <c r="B2" s="5" t="n">
        <v>600</v>
      </c>
      <c r="C2" s="4" t="inlineStr">
        <is>
          <t xml:space="preserve"> </t>
        </is>
      </c>
      <c r="D2" s="5" t="n">
        <v>-21484</v>
      </c>
      <c r="E2" s="5" t="n">
        <v>-20884</v>
      </c>
    </row>
    <row r="3">
      <c r="A3" s="4" t="inlineStr">
        <is>
          <t>Beginning balance, shares at Dec. 31, 2019</t>
        </is>
      </c>
      <c r="B3" s="6" t="n">
        <v>6000000</v>
      </c>
    </row>
    <row r="4">
      <c r="A4" s="4" t="inlineStr">
        <is>
          <t>Issuance of common stock</t>
        </is>
      </c>
      <c r="B4" s="5" t="n">
        <v>2400</v>
      </c>
      <c r="C4" s="4" t="inlineStr">
        <is>
          <t xml:space="preserve"> </t>
        </is>
      </c>
      <c r="D4" s="4" t="inlineStr">
        <is>
          <t xml:space="preserve"> </t>
        </is>
      </c>
      <c r="E4" s="6" t="n">
        <v>2400</v>
      </c>
    </row>
    <row r="5">
      <c r="A5" s="4" t="inlineStr">
        <is>
          <t>Issuance of common stock shares</t>
        </is>
      </c>
      <c r="B5" s="6" t="n">
        <v>24000000</v>
      </c>
    </row>
    <row r="6">
      <c r="A6" s="4" t="inlineStr">
        <is>
          <t>Net loss</t>
        </is>
      </c>
      <c r="B6" s="4" t="inlineStr">
        <is>
          <t xml:space="preserve"> </t>
        </is>
      </c>
      <c r="C6" s="4" t="inlineStr">
        <is>
          <t xml:space="preserve"> </t>
        </is>
      </c>
      <c r="D6" s="6" t="n">
        <v>-593709</v>
      </c>
      <c r="E6" s="6" t="n">
        <v>-593709</v>
      </c>
    </row>
    <row r="7">
      <c r="A7" s="4" t="inlineStr">
        <is>
          <t>Ending balance, value at Dec. 31, 2020</t>
        </is>
      </c>
      <c r="B7" s="5" t="n">
        <v>3000</v>
      </c>
      <c r="C7" s="4" t="inlineStr">
        <is>
          <t xml:space="preserve"> </t>
        </is>
      </c>
      <c r="D7" s="6" t="n">
        <v>-615193</v>
      </c>
      <c r="E7" s="6" t="n">
        <v>-612193</v>
      </c>
    </row>
    <row r="8">
      <c r="A8" s="4" t="inlineStr">
        <is>
          <t>Ending balance, shares at Dec. 31, 2020</t>
        </is>
      </c>
      <c r="B8" s="6" t="n">
        <v>30000000</v>
      </c>
    </row>
    <row r="9">
      <c r="A9" s="4" t="inlineStr">
        <is>
          <t>Net loss</t>
        </is>
      </c>
      <c r="B9" s="4" t="inlineStr">
        <is>
          <t xml:space="preserve"> </t>
        </is>
      </c>
      <c r="C9" s="4" t="inlineStr">
        <is>
          <t xml:space="preserve"> </t>
        </is>
      </c>
      <c r="D9" s="6" t="n">
        <v>-1476991</v>
      </c>
      <c r="E9" s="6" t="n">
        <v>-1476991</v>
      </c>
    </row>
    <row r="10">
      <c r="A10" s="4" t="inlineStr">
        <is>
          <t>Issuance of common stock for consulting agreement</t>
        </is>
      </c>
      <c r="B10" s="5" t="n">
        <v>5</v>
      </c>
      <c r="C10" s="4" t="inlineStr">
        <is>
          <t xml:space="preserve"> </t>
        </is>
      </c>
      <c r="D10" s="4" t="inlineStr">
        <is>
          <t xml:space="preserve"> </t>
        </is>
      </c>
      <c r="E10" s="6" t="n">
        <v>5</v>
      </c>
    </row>
    <row r="11">
      <c r="A11" s="4" t="inlineStr">
        <is>
          <t>Issuance of common stock for consulting agreement shares</t>
        </is>
      </c>
      <c r="B11" s="6" t="n">
        <v>50000</v>
      </c>
    </row>
    <row r="12">
      <c r="A12" s="4" t="inlineStr">
        <is>
          <t>Repurchase of common stock</t>
        </is>
      </c>
      <c r="B12" s="5" t="n">
        <v>-26</v>
      </c>
      <c r="C12" s="4" t="inlineStr">
        <is>
          <t xml:space="preserve"> </t>
        </is>
      </c>
      <c r="D12" s="4" t="inlineStr">
        <is>
          <t xml:space="preserve"> </t>
        </is>
      </c>
      <c r="E12" s="6" t="n">
        <v>-26</v>
      </c>
    </row>
    <row r="13">
      <c r="A13" s="4" t="inlineStr">
        <is>
          <t>Repurchase of common stock shares</t>
        </is>
      </c>
      <c r="B13" s="6" t="n">
        <v>-262816</v>
      </c>
    </row>
    <row r="14">
      <c r="A14" s="4" t="inlineStr">
        <is>
          <t>Vesting of restricted common stock for consulting agreement</t>
        </is>
      </c>
      <c r="B14" s="5" t="n">
        <v>6</v>
      </c>
      <c r="C14" s="4" t="inlineStr">
        <is>
          <t xml:space="preserve"> </t>
        </is>
      </c>
      <c r="D14" s="4" t="inlineStr">
        <is>
          <t xml:space="preserve"> </t>
        </is>
      </c>
      <c r="E14" s="6" t="n">
        <v>6</v>
      </c>
    </row>
    <row r="15">
      <c r="A15" s="4" t="inlineStr">
        <is>
          <t>Vesting of restricted common stock for consulting agreement shares</t>
        </is>
      </c>
      <c r="B15" s="6" t="n">
        <v>58333</v>
      </c>
    </row>
    <row r="16">
      <c r="A16" s="4" t="inlineStr">
        <is>
          <t>Common stock issued in exchange for amounts due to parent</t>
        </is>
      </c>
      <c r="B16" s="5" t="n">
        <v>173</v>
      </c>
      <c r="C16" s="6" t="n">
        <v>864265</v>
      </c>
      <c r="D16" s="4" t="inlineStr">
        <is>
          <t xml:space="preserve"> </t>
        </is>
      </c>
      <c r="E16" s="6" t="n">
        <v>864438</v>
      </c>
    </row>
    <row r="17">
      <c r="A17" s="4" t="inlineStr">
        <is>
          <t>Common stock issued in exchange for amounts due to parent shares</t>
        </is>
      </c>
      <c r="B17" s="6" t="n">
        <v>1730736</v>
      </c>
    </row>
    <row r="18">
      <c r="A18" s="4" t="inlineStr">
        <is>
          <t>Ending balance, value at Dec. 31, 2021</t>
        </is>
      </c>
      <c r="B18" s="5" t="n">
        <v>3158</v>
      </c>
      <c r="C18" s="5" t="n">
        <v>864265</v>
      </c>
      <c r="D18" s="5" t="n">
        <v>-2092184</v>
      </c>
      <c r="E18" s="5" t="n">
        <v>-1224761</v>
      </c>
    </row>
    <row r="19">
      <c r="A19" s="4" t="inlineStr">
        <is>
          <t>Ending balance, shares at Dec. 31, 2021</t>
        </is>
      </c>
      <c r="B19" s="6" t="n">
        <v>315762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21194</v>
      </c>
    </row>
    <row r="5">
      <c r="A5" s="3" t="inlineStr">
        <is>
          <t>Changes in operating assets and liabilities:</t>
        </is>
      </c>
    </row>
    <row r="6">
      <c r="A6" s="4" t="inlineStr">
        <is>
          <t>Change in accounts payable</t>
        </is>
      </c>
      <c r="B6" s="6" t="n">
        <v>106058</v>
      </c>
    </row>
    <row r="7">
      <c r="A7" s="4" t="inlineStr">
        <is>
          <t>Net cash used in operating activities</t>
        </is>
      </c>
      <c r="B7" s="6" t="n">
        <v>-404091</v>
      </c>
    </row>
    <row r="8">
      <c r="A8" s="3" t="inlineStr">
        <is>
          <t>Cash flows from financing activities:</t>
        </is>
      </c>
    </row>
    <row r="9">
      <c r="A9" s="4" t="inlineStr">
        <is>
          <t>Proceeds from issuance of common stock</t>
        </is>
      </c>
      <c r="B9" s="6" t="n">
        <v>25000</v>
      </c>
    </row>
    <row r="10">
      <c r="A10" s="4" t="inlineStr">
        <is>
          <t>Net cash provided by financing activities</t>
        </is>
      </c>
      <c r="B10" s="6" t="n">
        <v>51575279</v>
      </c>
    </row>
    <row r="11">
      <c r="A11" s="4" t="inlineStr">
        <is>
          <t>Net increase (decrease) in cash</t>
        </is>
      </c>
      <c r="B11" s="6" t="n">
        <v>259228</v>
      </c>
    </row>
    <row r="12">
      <c r="A12" s="4" t="inlineStr">
        <is>
          <t>CASH, BEGINNING OF PERIOD</t>
        </is>
      </c>
      <c r="B12" s="4" t="inlineStr">
        <is>
          <t xml:space="preserve"> </t>
        </is>
      </c>
    </row>
    <row r="13">
      <c r="A13" s="4" t="inlineStr">
        <is>
          <t>CASH, END OF PERIOD</t>
        </is>
      </c>
      <c r="B13" s="6" t="n">
        <v>259228</v>
      </c>
      <c r="C13" s="4" t="inlineStr">
        <is>
          <t xml:space="preserve"> </t>
        </is>
      </c>
    </row>
    <row r="14">
      <c r="A14" s="4" t="inlineStr">
        <is>
          <t>Varian Biopharmaceuticals [Member]</t>
        </is>
      </c>
    </row>
    <row r="15">
      <c r="A15" s="3" t="inlineStr">
        <is>
          <t>Cash flows from operating activities</t>
        </is>
      </c>
    </row>
    <row r="16">
      <c r="A16" s="4" t="inlineStr">
        <is>
          <t>Net loss</t>
        </is>
      </c>
      <c r="B16" s="6" t="n">
        <v>-1476991</v>
      </c>
      <c r="C16" s="6" t="n">
        <v>-593709</v>
      </c>
    </row>
    <row r="17">
      <c r="A17" s="3" t="inlineStr">
        <is>
          <t>Adjustments to reconcile net loss to net cash used in operating activities:</t>
        </is>
      </c>
    </row>
    <row r="18">
      <c r="A18" s="4" t="inlineStr">
        <is>
          <t>Non-cash stock compensation expense</t>
        </is>
      </c>
      <c r="B18" s="6" t="n">
        <v>11</v>
      </c>
      <c r="C18" s="6" t="n">
        <v>672</v>
      </c>
    </row>
    <row r="19">
      <c r="A19" s="3" t="inlineStr">
        <is>
          <t>Changes in operating assets and liabilities:</t>
        </is>
      </c>
    </row>
    <row r="20">
      <c r="A20" s="4" t="inlineStr">
        <is>
          <t>Change in prepaid expenses</t>
        </is>
      </c>
      <c r="B20" s="6" t="n">
        <v>-17563</v>
      </c>
      <c r="C20" s="4" t="inlineStr">
        <is>
          <t xml:space="preserve"> </t>
        </is>
      </c>
    </row>
    <row r="21">
      <c r="A21" s="4" t="inlineStr">
        <is>
          <t>Change in accounts payable</t>
        </is>
      </c>
      <c r="B21" s="6" t="n">
        <v>-328108</v>
      </c>
      <c r="C21" s="6" t="n">
        <v>394451</v>
      </c>
    </row>
    <row r="22">
      <c r="A22" s="4" t="inlineStr">
        <is>
          <t>Change in accrued expenses</t>
        </is>
      </c>
      <c r="B22" s="6" t="n">
        <v>434244</v>
      </c>
      <c r="C22" s="6" t="n">
        <v>177500</v>
      </c>
    </row>
    <row r="23">
      <c r="A23" s="4" t="inlineStr">
        <is>
          <t>Net cash used in operating activities</t>
        </is>
      </c>
      <c r="B23" s="6" t="n">
        <v>-1388407</v>
      </c>
      <c r="C23" s="6" t="n">
        <v>-21086</v>
      </c>
    </row>
    <row r="24">
      <c r="A24" s="3" t="inlineStr">
        <is>
          <t>Cash flows from financing activities:</t>
        </is>
      </c>
    </row>
    <row r="25">
      <c r="A25" s="4" t="inlineStr">
        <is>
          <t>Proceeds from loans from related parties</t>
        </is>
      </c>
      <c r="B25" s="6" t="n">
        <v>526511</v>
      </c>
      <c r="C25" s="6" t="n">
        <v>21396</v>
      </c>
    </row>
    <row r="26">
      <c r="A26" s="4" t="inlineStr">
        <is>
          <t>Proceeds from loans from parent</t>
        </is>
      </c>
      <c r="B26" s="6" t="n">
        <v>864438</v>
      </c>
      <c r="C26" s="4" t="inlineStr">
        <is>
          <t xml:space="preserve"> </t>
        </is>
      </c>
    </row>
    <row r="27">
      <c r="A27" s="4" t="inlineStr">
        <is>
          <t>Cash used to repurchase common stock</t>
        </is>
      </c>
      <c r="B27" s="6" t="n">
        <v>-26</v>
      </c>
      <c r="C27" s="4" t="inlineStr">
        <is>
          <t xml:space="preserve"> </t>
        </is>
      </c>
    </row>
    <row r="28">
      <c r="A28" s="4" t="inlineStr">
        <is>
          <t>Proceeds from issuance of common stock</t>
        </is>
      </c>
      <c r="B28" s="4" t="inlineStr">
        <is>
          <t xml:space="preserve"> </t>
        </is>
      </c>
      <c r="C28" s="6" t="n">
        <v>1728</v>
      </c>
    </row>
    <row r="29">
      <c r="A29" s="4" t="inlineStr">
        <is>
          <t>Net cash provided by financing activities</t>
        </is>
      </c>
      <c r="B29" s="6" t="n">
        <v>1390923</v>
      </c>
      <c r="C29" s="6" t="n">
        <v>23124</v>
      </c>
    </row>
    <row r="30">
      <c r="A30" s="4" t="inlineStr">
        <is>
          <t>Net increase (decrease) in cash</t>
        </is>
      </c>
      <c r="B30" s="6" t="n">
        <v>2516</v>
      </c>
      <c r="C30" s="6" t="n">
        <v>2038</v>
      </c>
    </row>
    <row r="31">
      <c r="A31" s="4" t="inlineStr">
        <is>
          <t>CASH, BEGINNING OF PERIOD</t>
        </is>
      </c>
      <c r="B31" s="6" t="n">
        <v>2038</v>
      </c>
      <c r="C31" s="4" t="inlineStr">
        <is>
          <t xml:space="preserve"> </t>
        </is>
      </c>
    </row>
    <row r="32">
      <c r="A32" s="4" t="inlineStr">
        <is>
          <t>CASH, END OF PERIOD</t>
        </is>
      </c>
      <c r="B32" s="6" t="n">
        <v>4554</v>
      </c>
      <c r="C32" s="6" t="n">
        <v>2038</v>
      </c>
    </row>
    <row r="33">
      <c r="A33" s="3" t="inlineStr">
        <is>
          <t>SUPPLEMENTAL DISCLOSURE OF CASH FLOW INFORMATION:</t>
        </is>
      </c>
    </row>
    <row r="34">
      <c r="A34" s="4" t="inlineStr">
        <is>
          <t>Cash paid for interest</t>
        </is>
      </c>
      <c r="B34" s="4" t="inlineStr">
        <is>
          <t xml:space="preserve"> </t>
        </is>
      </c>
      <c r="C34" s="4" t="inlineStr">
        <is>
          <t xml:space="preserve"> </t>
        </is>
      </c>
    </row>
    <row r="35">
      <c r="A35" s="4" t="inlineStr">
        <is>
          <t>Cash paid for taxes</t>
        </is>
      </c>
      <c r="B35" s="4" t="inlineStr">
        <is>
          <t xml:space="preserve"> </t>
        </is>
      </c>
      <c r="C35" s="4" t="inlineStr">
        <is>
          <t xml:space="preserve"> </t>
        </is>
      </c>
    </row>
    <row r="36">
      <c r="A36" s="4" t="inlineStr">
        <is>
          <t>Common stock issued in exchange for amounts due to parent</t>
        </is>
      </c>
      <c r="B36" s="5" t="n">
        <v>864438</v>
      </c>
      <c r="C36"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12 Months Ended</t>
        </is>
      </c>
    </row>
    <row r="2">
      <c r="B2" s="2" t="inlineStr">
        <is>
          <t>Dec. 31, 2021</t>
        </is>
      </c>
    </row>
    <row r="3">
      <c r="A3" s="3" t="inlineStr">
        <is>
          <t>Accounting Policies [Abstract]</t>
        </is>
      </c>
    </row>
    <row r="4">
      <c r="A4" s="4" t="inlineStr">
        <is>
          <t>Organization and Business Operation</t>
        </is>
      </c>
      <c r="B4" s="4" t="inlineStr">
        <is>
          <t xml:space="preserve">Note 1 — Organization and Business
Operation SPK Acquisition Corp. (the “Company”)
is a newly organized blank check company incorporated pursuant to the General Corporation Law of the State of Delaware on December 31,
2020 that was formed for the purpose of effecting a merger, share exchange, asset acquisition, share purchase, reorganization or similar
business combination with one or more businesses (the “initial business combination”). The Company’s efforts to identify
a prospective target business will not be limited to a particular industry or geographic region, although the Company intends to focus
on operating businesses in the sectors of telecommunications, media, and technology (“TMT”) in Asia. The Company did not any
specific business combination target with respect to the initial business combination. As of December 31, 2021, the Company had not commenced
any operations. All activity through December 31, 2021 relates to the Company’s formation and initial public offering (the “Initial
Public Offering”),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nitial Public Offering. The registration statement for the Company’s Initial Public Offering was declared effective on June 7,
2021. On June 10, 2021, the Company consummated the Initial Public Offering of 5,000,000 10.00 50,000,000 Simultaneously with the closing of the Initial Public
Offering, the Company consummated the sale of 205,000 2,050,000 On July 20, 2021, the underwriters notified the Company
of their intention to partially exercise their over-allotment option. On July 22, 2021, the Company consummated the sale of an additional
91,196 10.00 1,824 10.00 930,200 Offering costs for the Initial Public Offering and
underwriters’ partial exercise of the over-allotment option amounted to $ 3,211,839 1,018,240 1,527,358 666,241 Following the closing of the Initial Public Offering
on June 10, 2021, an amount of $ 50,000,000 10.00 911,960 10.00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50 The Company will provide its holders of the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ordinary shares subject to redemption to be classified outside of permanent equity. Given that the Public Shares will be issued
with other freestanding instruments (i.e., public rights), the initial carrying value of the Public Shares classified as temporary equity
will be the allocated proceeds determined in accordance with ASC 470-20.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hare exchange rule. If a shareholder vote is not required by applicable law or share exchange listing requirements and the Company does
not decide to hold a shareholder vote for business or other reasons, the Company will, pursuant to its Certificate of Incorporation,
conduct the redemptions pursuant to the tender offer rules of the SEC and file tender offer documents with the SEC prior to completing
a Business Combination. If, however, shareholder approval of the transaction is required by applicable law or share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completing the Proposed Public Offering and subsequently identifying a target company
for a Business Combination, the specific impact is not readily determinable as of the date of the financial statements. The financial
statements do not include any adjustments that might result from the outcome of this uncertainty. Going Concern and Liquidity As of December 31, 2021, the Company had $ 259,228 50,913,517 240,568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These factors, among others, raise substantial doubt
about the Company’s ability to continue as a going concern one year from the date the financial statement is issued. The financial
statement does not include any adjustments that might result from its inability to consummate a Business Combination or its inability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Basis of Presentation The accompanying financial statements of the Company
are presented in conformity with accounting principles generally accepted in the United States of America (“US GAAP”)
and pursuant to the rules and regulations of the Securities and Exchange Commission (the “SEC”). In the opinion of management, all adjustments (consisting
of normal accruals) considered for a fair presentation have been included. Since the Company’s inception on December 30, 2020,
it had one activity related to a formation cost of $ 625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cash equivalents to be highly
liquid investments with a maturity at the date of purchase of three months or less. The Company had cash of $ $ 259,228 Concentration of Credit Risk Financial instruments that potentially subject the
Company to concentrations of credit risk consist of a cash account in a financial institution, which, at times, may exceed the Federal
Depository Insurance Coverage of $ 250,000 Investments Held in Trust Account At December 31, 2021, substantially all of the assets
held in the Trust Account are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Offering Costs Offering costs were $ 3,161,681 3,025,729 135,952 Offering costs related to the underwriters’
partial exercise of their over-allotment option totaled $ 50,158 48,001 2,157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1, 5,091,196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We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
of operations is based on the following:
Schedule of net income (loss) per share presented in the condensed statement of operations
For the year ended
December 31, 2021
Net Loss $ (421,194 )
Accretion of temporary equity into redemption value $ (5,262,944 )
Net loss including accretion of equity into redemption value $ (5,684,138 )
Schedule of Net Income/Loss Basic and Diluted
For the year ended
December 31, 2021
Redeemable shares Non-redeemable shares
Basic and diluted net income/(loss) per share:
Numerators:
Allocation of net loss including accretion of temporary equity $ (3,819,798 ) $ (1,864,341 )
Accretion of temporary equity to redemption value $ 5,262,944 —
Allocation of net income/(loss) $ 1,443,146 $ (1,864,341 )
Denominators:
Weighted-average shares outstanding 2,842,785 1,387,487
Basic and diluted net income/(loss) per share $ 0.51 (1.34 ) Fair Value of Financial Instruments The fair value of the Company’s assets and liabilities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were offset entirely by a valuation allowance
as of December 31,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1, 2021. The adoption of ASU 2020-06 did not have a material impact on the Company’s financial statement.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1</t>
        </is>
      </c>
    </row>
    <row r="3">
      <c r="A3" s="3" t="inlineStr">
        <is>
          <t>Public Offering</t>
        </is>
      </c>
    </row>
    <row r="4">
      <c r="A4" s="4" t="inlineStr">
        <is>
          <t>Public Offering</t>
        </is>
      </c>
      <c r="B4" s="4" t="inlineStr">
        <is>
          <t xml:space="preserve">Note 3 — Public Offering Pursuant to the Initial Public Offering,
the Company sold 5,000,000 units at a price of $10 per unit (the “public units”) for gross proceeds of $50,000,000. The
units consist of one share of common stock and the right to receive one-tenth (1/10) of a share of common stock upon consummation of an
initial business combination. The underwriting agreement called for an over-allotment option equal to 15% of the total number of units
initially offered to the public. On June 10, 2021, the Company completed the Initial Public Offering (See Note 7) and on July 22, 2021
the underwriters’ over-allotment option was partially exercised resulting in an additional 91,196 units being sold at $10.00 per
unit generating gross proceeds of $911,9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 xml:space="preserve">Note 4 — Private Placement Concurrently with the closing of the Initial Public
Offering, the Sponsor purchased an aggregate of 205,000 Private Placement Units at a price of $10.00 per Private Placement Units for an
aggregate purchase price of $2,050,000. The proceeds from the Private Placement Units at the Initial Public Offering are held in the Trust
Account. If the Company does not complete a Business Combination within the Combination Period, the Private Placement Units will become
worthless. On July 20, 2021, the underwriters notified the Company
of their intention to partially exercise their over-allotment. On July 22, 2021, the Company consummated the sale of an additional 1,824
Private Placement Units, at $10.00 per Private Placement Unit for an aggregate purchase price of $18,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Founder Shares Pursuant to a subscription agreement dated January
28, 2021, the Company issued 1,437,500 shares of common stock to the Sponsor for $25,000, or approximately $0.017 per share (“insider
shares”). The 1,437,500 founder shares held or controlled by the insiders include an aggregate of up to 187,500 shares subject to
forfeiture to the extent that the underwriters’ over-allotment option is not exercised in full or in part. Since the underwriters
did not exercise the over-allotment option in full, on July 22, 2021, 164,701 founder shares were forfeited for no consideration. Accordingly,
there were 1,272,799 founder shares outstanding as of December 31, 2021. Sponsor Promissory Note On February 10, 2021, the Company issued an unsecured
promissory note to the Sponsor, pursuant to which the Company may borrow up to an aggregate principal amount of $ 200,000
Additionally, if the funds held outside the trust
account after the consummation of the initial public offering are insufficient to meet the Company’s working capital needs, the
Company’s Sponsor or their affiliates may, but are not obligated to loan the Company funds, from time to time or at any time in
an amount they deem reasonable at their sole discretion. Each loan would be evidenced by a promissory note. The notes would either be
paid upon consummation of the Company’s initial business combination without interest, or at the discretion of the holder up to
$ 1,500,000 10.00 Related Party Extension Loans As discussed in Note 1, the Company may extend the
period of time to consummate a Business Combination up to two times, each by an additional three months (for a total of 15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Units at
a price of $10.00 per Private Unit. The Sponsor and its affiliates or designees are not obligated to fund the Trust Account to extend
the time for the Company to complete a Business Combination. As of December 31, 2021, there were no amounts outstanding under this
arrangement. Other As of December 31, 2021, the Company had a
balance due to related party of $ 2,8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Registration Rights Pursuant to a registration rights agreement entered
into on January 28, 2021, the holders of the Founder Shares, the Private Units, and any shares that may be issued in payment of Working
Capital Loans (and all underlying securities) will be entitled to registration rights pursuant to a registration rights agreement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respectively, after the effective date of the Initial Public Offering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Risks and Uncertainties Management is currently evaluating the impact of the
COVID-19 pandemic on the industry and has concluded that while it is reasonably possible that the pandemic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egal Fees The Company has agreed to pay its counsel $25,000
upon closing of the initial business combination. In the event that no business combination is completed, no amounts
will be due other than the retainers. The Company will pay the counsel in total of $150,000 related to execution of a merger agreement
and filing of proxy statements. Underwriter’s Agreement The Company granted the underwriters a 45-day option
from the final prospectus relating to the Initial Public Offering to purchase up to 750,000 additional Units to cover over-allotments,
if any, at the Initial Public Offering price less the underwriting discounts and commissions. On July 20, 2021, the underwriters notified the Company
of their intention to partially exercise their over-allotment option. On July 22, 2021, the Company consummated the sale of an additional
91,196 Units, at $10.00 per Unit. On January 21, 2021, the Company entered into an agreement
with an underwriter who acted as lead managing underwriter of the Initial Public Offering. Pursuant to this agreement, in addition to
the above noted compensation, the Company issued to the underwriter shares of its common stock valued at $10.00 per share in an amount
equal to 0.5% of the gross proceeds of the offering. The underwriters were paid a cash underwriting discount
of $0.20 per unit, or $1,018,240 in the aggregate at the closing of the Initial Public Offering (which includes amounts related to the
partial exercise of the over-allotment option). In addition, the underwriters are entitled to a deferred underwriting commissions of
$0.35 per unit, or $1,527,358 in the aggregate from the closing of the Initial Public Offering (which includes amounts related to the
partial exercise of the over-allotment option). The deferred fee will become payable to the underwriters from the amounts held in the
Trust Account solely in the event that the Company completes a Business Combination, subject to the terms of the underwriting agreement. Representative Shares In June and July 2021,
the Company issued to the designees of the underwriter 25,456 shares of common stock (the “Representative Shares”). The Company
accounted for the Representative Shares as an offering cost of the Initial Public Offering, with a corresponding credit to shareholders’
equity. The Company estimated the fair value of the Representative Shares to be $10.00 per share ($254,560 in the aggregate) based upon
the price of the Public Shares sold at the IPO.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officers or partners, associated persons or affiliates. Right of First Refusal The Company has granted the underwriter, subject to
certain conditions for a period of 18 months after the date of the consummation of the initial business combination, a right of first
refusal to act as a co-manager or placement agent, with at least 25% of the economics, for any and all future public and private equity
and debt offerings. The duration of such right of first refusal is limited not more than three years by certain regulatory ru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1</t>
        </is>
      </c>
    </row>
    <row r="3">
      <c r="A3" s="3" t="inlineStr">
        <is>
          <t>Equity [Abstract]</t>
        </is>
      </c>
    </row>
    <row r="4">
      <c r="A4" s="4" t="inlineStr">
        <is>
          <t>Shareholder’s Deficit</t>
        </is>
      </c>
      <c r="B4" s="4" t="inlineStr">
        <is>
          <t xml:space="preserve">Note 7 — Shareholder’s Deficit Common Stock The Company is authorized to issue 10,000,000 shares
of common stock with a par value of $0.0001 per share. As of December 31, 2021, there were 1,505,079 shares issued and outstanding (excluding
5,091,196 shares subject to possible redemption), after giving effect to the forfeiture of 164,701 shares to the Company by the Sponsor
for no consideration since the underwriters’ 45-day over-allotment option was not exercised in full, so that the Sponsor owns 20%
of the Company’s issued and outstanding Common Stock after the Initial Public Offering. Common Stock Subject to Possible Redemption As of December 31, 2021, there were 5,091,196
common shares subject to possible redemption are presented at redemption value of $10.00 per share as temporary equity, outside of
the shareholders’ equity section of the Company’s balance sheet (see Note 2). Rights Except in cases where the Company is not the surviving
Company in a business combination, the holders of the rights will automatically receive 1/10 of a share of common stock upon consummation
of the Company’s initial business combination. In the event the Company will not be the surviving company upon completion of the
initial business combination, each holder of a right will be required to affirmatively convert his, her or its rights in order to receive
the 1/10 of a share underlying each right upon consummation of the business combination. The Company will not issue fractional shares
in connection with an exchange of rights. Fractional shares will either be rounded down to the nearest whole share or otherwise addressed
in accordance with the applicable provisions of the Delaware General Corporation Law. As of December 31, 2021, no rights had been iss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assets
held in the Trust Account were entirely comprised of marketable securities. The following table presents information about the Company’s assets
that are measured at fair value on a recurring basis at December 31, 2021 and indicates the fair value hierarchy of the valuation inputs
the Company utilized to determine such fair value.
Schedule of Fair value hierarchy of the valuation inputs the Company
Quoted
Prices in Active Markets Significant
Other Observable Inputs Significant
Other Unobservable Inputs
Assets
Marketable
Securities in the Trust Account 50,913,51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259228</v>
      </c>
    </row>
    <row r="4">
      <c r="A4" s="4" t="inlineStr">
        <is>
          <t>Prepaid expenses and other current assets</t>
        </is>
      </c>
      <c r="B4" s="6" t="n">
        <v>108198</v>
      </c>
    </row>
    <row r="5">
      <c r="A5" s="4" t="inlineStr">
        <is>
          <t>Marketable securities held in trust account</t>
        </is>
      </c>
      <c r="B5" s="6" t="n">
        <v>50913517</v>
      </c>
    </row>
    <row r="6">
      <c r="A6" s="4" t="inlineStr">
        <is>
          <t>Total current assets</t>
        </is>
      </c>
      <c r="B6" s="6" t="n">
        <v>51280943</v>
      </c>
    </row>
    <row r="7">
      <c r="A7" s="4" t="inlineStr">
        <is>
          <t>TOTAL ASSETS</t>
        </is>
      </c>
      <c r="B7" s="6" t="n">
        <v>51280943</v>
      </c>
    </row>
    <row r="8">
      <c r="A8" s="3" t="inlineStr">
        <is>
          <t>CURRENT LIABILITIES</t>
        </is>
      </c>
    </row>
    <row r="9">
      <c r="A9" s="4" t="inlineStr">
        <is>
          <t>Accounts payable</t>
        </is>
      </c>
      <c r="B9" s="6" t="n">
        <v>103175</v>
      </c>
    </row>
    <row r="10">
      <c r="A10" s="4" t="inlineStr">
        <is>
          <t>Due to related party</t>
        </is>
      </c>
      <c r="B10" s="6" t="n">
        <v>2883</v>
      </c>
    </row>
    <row r="11">
      <c r="A11" s="4" t="inlineStr">
        <is>
          <t>Franchise taxes payable</t>
        </is>
      </c>
      <c r="B11" s="6" t="n">
        <v>20800</v>
      </c>
    </row>
    <row r="12">
      <c r="A12" s="4" t="inlineStr">
        <is>
          <t>Deferred underwriting fee payable</t>
        </is>
      </c>
      <c r="B12" s="6" t="n">
        <v>1527358</v>
      </c>
    </row>
    <row r="13">
      <c r="A13" s="4" t="inlineStr">
        <is>
          <t>Total current liabilities</t>
        </is>
      </c>
      <c r="B13" s="6" t="n">
        <v>1654216</v>
      </c>
    </row>
    <row r="14">
      <c r="A14" s="4" t="inlineStr">
        <is>
          <t>TOTAL LIABILITIES</t>
        </is>
      </c>
      <c r="B14" s="6" t="n">
        <v>1654216</v>
      </c>
    </row>
    <row r="15">
      <c r="A15" s="4" t="inlineStr">
        <is>
          <t>COMMITMENTS AND CONTINGENCIES</t>
        </is>
      </c>
      <c r="B15" s="4" t="inlineStr">
        <is>
          <t xml:space="preserve"> </t>
        </is>
      </c>
    </row>
    <row r="16">
      <c r="A16" s="3" t="inlineStr">
        <is>
          <t>Redeemable Common Stock</t>
        </is>
      </c>
    </row>
    <row r="17">
      <c r="A17" s="4" t="inlineStr">
        <is>
          <t>Common stock subject to possible redemption, $0.0001 par value, 5,091,196 shares at redemption value of $10.00 per share</t>
        </is>
      </c>
      <c r="B17" s="6" t="n">
        <v>50911960</v>
      </c>
    </row>
    <row r="18">
      <c r="A18" s="3" t="inlineStr">
        <is>
          <t>STOCKHOLDERS’ DEFICIT</t>
        </is>
      </c>
    </row>
    <row r="19">
      <c r="A19" s="4" t="inlineStr">
        <is>
          <t>Common Stock; $0.0001 par value; 10,000,000 shares authorized; 1,505,079 shares issued and outstanding (excluding 5,091,196 shares subject to possible redemption)</t>
        </is>
      </c>
      <c r="B19" s="6" t="n">
        <v>151</v>
      </c>
    </row>
    <row r="20">
      <c r="A20" s="4" t="inlineStr">
        <is>
          <t>Additional paid-in capital</t>
        </is>
      </c>
      <c r="B20" s="4" t="inlineStr">
        <is>
          <t xml:space="preserve"> </t>
        </is>
      </c>
    </row>
    <row r="21">
      <c r="A21" s="4" t="inlineStr">
        <is>
          <t>Accumulated deficit</t>
        </is>
      </c>
      <c r="B21" s="6" t="n">
        <v>-1285384</v>
      </c>
    </row>
    <row r="22">
      <c r="A22" s="4" t="inlineStr">
        <is>
          <t>Total stockholders’ deficit</t>
        </is>
      </c>
      <c r="B22" s="6" t="n">
        <v>-1285233</v>
      </c>
    </row>
    <row r="23">
      <c r="A23" s="4" t="inlineStr">
        <is>
          <t>TOTAL LIABILITIES AND STOCKHOLDERS’ DEFICIT</t>
        </is>
      </c>
      <c r="B23" s="5" t="n">
        <v>51280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of Prior Period Financial Statements</t>
        </is>
      </c>
      <c r="B1" s="2" t="inlineStr">
        <is>
          <t>12 Months Ended</t>
        </is>
      </c>
    </row>
    <row r="2">
      <c r="B2" s="2" t="inlineStr">
        <is>
          <t>Dec. 31, 2021</t>
        </is>
      </c>
    </row>
    <row r="3">
      <c r="A3" s="3" t="inlineStr">
        <is>
          <t>Revision Of Prior Period Financial Statements</t>
        </is>
      </c>
    </row>
    <row r="4">
      <c r="A4" s="4" t="inlineStr">
        <is>
          <t>Revision of Prior Period Financial Statements</t>
        </is>
      </c>
      <c r="B4" s="4" t="inlineStr">
        <is>
          <t xml:space="preserve">Note 9 — Revision of Prior Period
Financial Statements The Company identified errors on the Form 8-K IPO
balance sheet as of June 10, 2021.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were not material to any prior annual
or 8-K report, but that correcting the cumulative impact of such errors would be significant to our balance sheet for the year ended December
31, 2021. Accordingly, the Company has corrected such immaterial errors by adjusting its June 10, 2021 balance sheet and classified all
public shares of Common Stock as redeemable on the balance sheet. The Company will also correct previously reported financial information
for such immaterial errors in future filings, as applicable. The following summarizes the effect of the revision on each financial statement
line item.
Schedule of Prior Period Adjustment
As Reported Adjustment As Adjusted
Revised Balance Sheet
Common stock subject to redemption $ 44,130,580 $ 5,869,420 $ 50,000,000
Common stock, $0.001 par value 225 (59 ) 166
Additional paid-in-capital 5,000,557 (5,000,557 ) —
Retained earnings (780 ) (868,804 ) (869,584 )
Total stockholders’ equity $ 5,000,002 $ (5,869,420 ) $ (869,418 ) The Company identified errors on the Form 10-Q statement
of operations as of June 30, 2021.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were not material to any prior annual
or 10-Q report, but that correcting the cumulative impact of such errors would be significant to our statement of operations for the year
ended December 31, 2021. Accordingly, the Company has corrected such immaterial errors by adjusting its June 30, 2021 statement of operations
related to a clerical error in the calculation of earning per share. The Company will also correct previously reported financial information
for such immaterial errors in future filings, as applicable. The following summarizes the effect of the revision on each financial statement
line item.
Schedule of Revised Statement of Operations
For the three months ended June 30, 2021 For the three months ended June 30, 2021
As Reported Adjustment As Revised As Reported Adjustment As Revised
Revised Statement of Operations
Basic and diluted net income (loss) per share, redeemable common stock $ 1.53 $ 0.83 $ 2.36 $ 3.96 $ 2.15 $ 6.11
Basic and diluted net income (loss) per share, non-redeemable common stock $ (1.39 ) $ (0.74 ) $ (2.13 ) $ (1.83 ) $ (0.98 ) $ (2.8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February 24, 2022 were available to be issued. Except as disclosed below, the Company
did not identify any other subsequent events that would have required adjustment or disclosure in the unaudited condensed financial statements. On February 11, 2022, SPK entered into a Merger Agreement
(the “Merger Agreement”) by and among Varian Biopharmaceuticals, Inc., a Florida corporation (“Varian Bio”),
SPK, and SPK Merger Sub, Inc., a Delaware corporation and a wholly owned subsidiary of SPK (“Merger Sub”). Pursuant to the
terms of the Merger Agreement, a business combination between SPK and Varian Bio will be effected through the merger of Merger
Sub with and into Varian Bio with Varian Bio surviving the merger as a wholly owned subsidiary of SPK (the “Merger”).
The board of directors of SPK has (i) approved and declared advisable the Merger Agreement, the Additional Agreements (as defined in
the Merger Agreement) and the transactions contemplated thereby and (ii) resolved to recommend approval of the Merger Agreement and related
transactions by the stockholders of SPK. The Merger is expected to be consummated after obtaining
the required approval by the stockholders of SPK and Varian Bio and the satisfaction of certain other customary closing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4" t="inlineStr">
        <is>
          <t>ORGANIZATION AND NATURE OF BUSINESS</t>
        </is>
      </c>
      <c r="B3" s="4" t="inlineStr">
        <is>
          <t xml:space="preserve">Note 1 — Organization and Business
Operation SPK Acquisition Corp. (the “Company”)
is a newly organized blank check company incorporated pursuant to the General Corporation Law of the State of Delaware on December 31,
2020 that was formed for the purpose of effecting a merger, share exchange, asset acquisition, share purchase, reorganization or similar
business combination with one or more businesses (the “initial business combination”). The Company’s efforts to identify
a prospective target business will not be limited to a particular industry or geographic region, although the Company intends to focus
on operating businesses in the sectors of telecommunications, media, and technology (“TMT”) in Asia. The Company did not any
specific business combination target with respect to the initial business combination. As of December 31, 2021, the Company had not commenced
any operations. All activity through December 31, 2021 relates to the Company’s formation and initial public offering (the “Initial
Public Offering”),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nitial Public Offering. The registration statement for the Company’s Initial Public Offering was declared effective on June 7,
2021. On June 10, 2021, the Company consummated the Initial Public Offering of 5,000,000 10.00 50,000,000 Simultaneously with the closing of the Initial Public
Offering, the Company consummated the sale of 205,000 2,050,000 On July 20, 2021, the underwriters notified the Company
of their intention to partially exercise their over-allotment option. On July 22, 2021, the Company consummated the sale of an additional
91,196 10.00 1,824 10.00 930,200 Offering costs for the Initial Public Offering and
underwriters’ partial exercise of the over-allotment option amounted to $ 3,211,839 1,018,240 1,527,358 666,241 Following the closing of the Initial Public Offering
on June 10, 2021, an amount of $ 50,000,000 10.00 911,960 10.00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50 The Company will provide its holders of the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ordinary shares subject to redemption to be classified outside of permanent equity. Given that the Public Shares will be issued
with other freestanding instruments (i.e., public rights), the initial carrying value of the Public Shares classified as temporary equity
will be the allocated proceeds determined in accordance with ASC 470-20.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hare exchange rule. If a shareholder vote is not required by applicable law or share exchange listing requirements and the Company does
not decide to hold a shareholder vote for business or other reasons, the Company will, pursuant to its Certificate of Incorporation,
conduct the redemptions pursuant to the tender offer rules of the SEC and file tender offer documents with the SEC prior to completing
a Business Combination. If, however, shareholder approval of the transaction is required by applicable law or share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completing the Proposed Public Offering and subsequently identifying a target company
for a Business Combination, the specific impact is not readily determinable as of the date of the financial statements. The financial
statements do not include any adjustments that might result from the outcome of this uncertainty. Going Concern and Liquidity As of December 31, 2021, the Company had $ 259,228 50,913,517 240,568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These factors, among others, raise substantial doubt
about the Company’s ability to continue as a going concern one year from the date the financial statement is issued. The financial
statement does not include any adjustments that might result from its inability to consummate a Business Combination or its inability
to continue as a going concern. </t>
        </is>
      </c>
    </row>
    <row r="4">
      <c r="A4" s="4" t="inlineStr">
        <is>
          <t>Varian Biopharmaceuticals [Member]</t>
        </is>
      </c>
    </row>
    <row r="5">
      <c r="A5" s="4" t="inlineStr">
        <is>
          <t>ORGANIZATION AND NATURE OF BUSINESS</t>
        </is>
      </c>
      <c r="B5" s="4" t="inlineStr">
        <is>
          <t xml:space="preserve">NOTE 1 – ORGANIZATION AND NATURE OF BUSINESS Varian Biopharmaceuticals Inc. (the “Company”
or “Varian Bio”) was incorporated in Florida on June 8, 2020 as Varian Oncology Inc. (“Varian Oncology”).
On July 2, 2020, Varian Oncology merged with Varian Biopharmaceuticals LLC (“Varian LLC”), a Delaware LLC. Varian Oncology
had no operations, no assets or liabilities as of the date of merger. Varian Oncology assumed the liabilities of Varian LLC totaling
$337,905. After the merger, Varian LLC was liquidated, and Varian Oncology was renamed Varian Biopharmaceuticals Inc. The transaction
was accounted for as a business combination of entities under common control and recorded the historical financial statement of Varian
LLC as of the date of the merger. On May 7, 2021, Healthtech Solutions, Inc. (“Healthtech”) acquired 99.83% of the outstanding
capital stock of Varian through a share exchange. As a result, Varian became a 99.83%-owned subsidiary of Healthtech. Effective November
9, 2021, Healthtech divested its ownership in Varian. The sole asset of the Company is an exclusive license
from Cancer Research UK (“CRUK”) for multiple small molecule kinase inhibitors, which was acquired in return for annual license
fees, future milestone payments and royalties, all related to development and commercialization of the technology, if achieved (see Note
4). Liquidity Since its inception,
the Company has devoted substantially all of its efforts to business planning, research and development, recruiting management and technical
staff, and raising capital and has financed its operations through the issuance of loans payable, loans from Healthtech Solutions and
the Company’s common stock. $2,092,184
The Company is subject to risks associated with any
biotechnology company that has substantial expenditures for research and development. There can be no assurance that the Company’s
research and development program will be successful, that products developed will obtain necessary regulatory approval, and that any approved
product will be commercially viable. In addition, the Company operates in an environment of rapid technological change and is largely
dependent on the services of its employees, advisors, and consult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t>
        </is>
      </c>
      <c r="B1" s="2" t="inlineStr">
        <is>
          <t>12 Months Ended</t>
        </is>
      </c>
    </row>
    <row r="2">
      <c r="B2" s="2" t="inlineStr">
        <is>
          <t>Dec. 31, 2021</t>
        </is>
      </c>
    </row>
    <row r="3">
      <c r="A3" s="4" t="inlineStr">
        <is>
          <t>Varian Biopharmaceuticals [Member]</t>
        </is>
      </c>
    </row>
    <row r="4">
      <c r="A4" s="4" t="inlineStr">
        <is>
          <t>GOING CONCERN</t>
        </is>
      </c>
      <c r="B4" s="4" t="inlineStr">
        <is>
          <t xml:space="preserve">NOTE 2 –
GOING CONCERN The accompanying financial statements have been prepared
on a basis that assumes that the Company will continue as a going concern, which contemplates the realization of assets and satisfaction
of liabilities in the normal course of business. The Company had cash of $ 4,554 The Company will seek additional capital through equity
offerings or debt financing. However, such financing may not be available in the future on favorable terms, if at all. If adequate financing
is not available, the Company may be required to delay, reduce the scope of, or eliminate one or more of its product development programs,
or be unable to continue operations over a longer term. We require substantial capital for our development
programs and operating expenses, to pursue regulatory clearances and to prosecute and defend our intellectual property rights. We expect
to continue to incur significant expenses and increasing operating losses for the foreseeable future. We anticipate that our expenses
will increase substantially if and as we:
● continue our research and preclinical development of our product candidates;
● expand the scope of our development into clinical studies for our product candidates;
● further develop the manufacturing process for our product candidates;
● change or add additional manufacturers or suppliers;
● seek regulatory and marketing approvals for our product candidates that successfully complete clinical
studies;
● seek to identify and validate additional product candidates;
● acquire or in-license other product candidates and technologies;
● make milestone or other payments under any license agreements;
● maintain, protect and expand our intellectual property portfolio;
● attract and retain skilled personnel;
● build additional infrastructure to support our operations as a larger public company and our product development
and planned future commercialization efforts, including manufacturing capacity; and
● experience any delays or encounter issues with any of the above. To date, the Company has largely been financed using
loans from board members and other related parties and management believe similar sources of liquidity remain available now, and in the
future. However, we cannot guarantee that future financing will be available in sufficient amounts or on terms acceptable to us, if at
all. Moreover, the terms of any financing may adversely affect the holdings or the rights of our stockholders and the issuance of additional
securities, whether equity or debt, by us, or the possibility of such issuance, may cause the market price of our shares to decline. The
sale of additional equity or convertible securities would dilute all of our stockholders. The incurrence of indebtedness would result
in increased fixed payment obligations and we may be required to agree to certain restrictive covenants, such as limitations on our ability
to incur additional debt, limitations on our ability to acquire, sell or license intellectual property rights and other operating restrictions
that could adversely impact our ability to conduct our business. We could also be required to seek funds through arrangements with collaborative
partners or otherwise at an earlier stage than otherwise would be desirable and we may be required to relinquish rights to some of our
technologies or product candidates or otherwise agree to terms unfavorable to us, any of which may have a material adverse effect on our
business, operating results and prospects. If we are unable to obtain funding on a timely basis,
we may be required to significantly curtail, delay or discontinue one or more of our research or development programs or the commercialization
of any product candidates or be unable to expand our operations or otherwise capitalize on our business opportunities, as desired, which
could materially affect our business, financial condition and results of operations. In December 2019, a novel strain of coronavirus (COVID-19)
emerged in Wuhan, Hubei Province, China. While initially the outbreak was largely concentrated in China and caused significant disruptions
to its economy, it has now spread to most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may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 xml:space="preserve">Note 2 — Significant Accounting
Policies Basis of Presentation The accompanying financial statements of the Company
are presented in conformity with accounting principles generally accepted in the United States of America (“US GAAP”)
and pursuant to the rules and regulations of the Securities and Exchange Commission (the “SEC”). In the opinion of management, all adjustments (consisting
of normal accruals) considered for a fair presentation have been included. Since the Company’s inception on December 30, 2020,
it had one activity related to a formation cost of $ 625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cash equivalents to be highly
liquid investments with a maturity at the date of purchase of three months or less. The Company had cash of $ $ 259,228 Concentration of Credit Risk Financial instruments that potentially subject the
Company to concentrations of credit risk consist of a cash account in a financial institution, which, at times, may exceed the Federal
Depository Insurance Coverage of $ 250,000 Investments Held in Trust Account At December 31, 2021, substantially all of the assets
held in the Trust Account are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Offering Costs Offering costs were $ 3,161,681 3,025,729 135,952 Offering costs related to the underwriters’
partial exercise of their over-allotment option totaled $ 50,158 48,001 2,157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1, 5,091,196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We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
of operations is based on the following:
Schedule of net income (loss) per share presented in the condensed statement of operations
For the year ended
December 31, 2021
Net Loss $ (421,194 )
Accretion of temporary equity into redemption value $ (5,262,944 )
Net loss including accretion of equity into redemption value $ (5,684,138 )
Schedule of Net Income/Loss Basic and Diluted
For the year ended
December 31, 2021
Redeemable shares Non-redeemable shares
Basic and diluted net income/(loss) per share:
Numerators:
Allocation of net loss including accretion of temporary equity $ (3,819,798 ) $ (1,864,341 )
Accretion of temporary equity to redemption value $ 5,262,944 —
Allocation of net income/(loss) $ 1,443,146 $ (1,864,341 )
Denominators:
Weighted-average shares outstanding 2,842,785 1,387,487
Basic and diluted net income/(loss) per share $ 0.51 (1.34 ) Fair Value of Financial Instruments The fair value of the Company’s assets and liabilities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were offset entirely by a valuation allowance
as of December 31,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1, 2021. The adoption of ASU 2020-06 did not have a material impact on the Company’s financial statement. Management does not believe that any recently issued,
but not yet effective, accounting pronouncements, if currently adopted, would have a material effect on the Company’s financial
statement. </t>
        </is>
      </c>
    </row>
    <row r="4">
      <c r="A4" s="4" t="inlineStr">
        <is>
          <t>Varian Biopharmaceuticals [Member]</t>
        </is>
      </c>
    </row>
    <row r="5">
      <c r="A5" s="4" t="inlineStr">
        <is>
          <t>SUMMARY OF SIGNIFICANT ACCOUNTING POLICIES</t>
        </is>
      </c>
      <c r="B5" s="4" t="inlineStr">
        <is>
          <t xml:space="preserve">NOTE 3 – SUMMARY OF SIGNIFICANT ACCOUNTING
POLICIES Basis of Presentation The Company’s financial statements are presented
in accordance with accounting principles generally accepted in the United States of America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Management makes these
estimates using the best information available at the time the estimates are made; however, actual results could differ from those estimates.
These estimates are often based on complex judgments and assumptions that management believes to be reasonable but are inherently uncertain
and unpredictable. Actual results could differ from the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Research and Development Research and development costs are expensed when incurred.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Share-Based Compensation The Company issues stock-based awards to employees
and non-employees, generally in the form of stock options. The Company accounts for stock-based awards in accordance with ASC 718, Compensation—Stock
Compensation, which requires all stock-based payments to employees, including grants of employee stock options and modifications to existing
stock options, to be recognized in the statements of operations based on their fair values. The Company has elected to account for option
forfeitures as they occur. The Company uses the Black-Scholes option-pricing
model (“Black-Scholes”) to determine the weighted-average fair value of options granted, which uses as inputs the fair value
of the common stock and assumptions the Company makes for the volatility of its common stock, the expected term of its stock options,
the risk-free interest rate for a period that approximates the expected term of its stock options and its expected dividend yield. Compensation cost of awards that contain a performance
condition are recognized when success is considered probable during the performance period. In accordance with the FASB issued ASU No. 2018-07,
Compensation-Stock Compensation (Topic 718): Improvements to Nonemployee Share-Based Payment Accounting, for stock-based awards granted
to non-employees, compensation expense is recognized over the period during which services are rendered by such non-employees until completed.
The standard largely aligns the accounting for share-based payment awards issued to employees and nonemployees by expanding the scope
of ASC 718 to apply to nonemployee share-based transactions, as long as the transaction is not effectively a form of financing. Determination of Fair Value of Common Stock As there has been no public market for the common
stock to date, the estimated fair value of the common stock has been determined by the Company’s Board of Directors as of the date
of each award, with input from management and its Board of Directors’ assessment of additional objective and subjective factors
that it believed were relevant and which may have changed from the date of the most recent valuation through the date of the grant. The assumptions underlying these valuations represent
management’s best estimates, which involve inherent uncertainties and the application of management’s judgment. As a result,
if the Company had used significantly different assumptions or estimates, the fair value of its common stock and its stock-based compensation
expense could be materially different. Accounting for Leases In February 2016, the Financial Accounting Standards
Board (“FASB”) issued Accounting Standards Update (“ASU”) No. 2016-02, Leases (“ASC 842”) to enhance
the transparency and comparability of financial reporting related to leasing arrangements. Under this new lease standard, most leases
are required to be recognized on the balance sheet as right-of-use assets and lease liabilities. Disclosure requirements have been enhanced
with the objective of enabling financial statement users to assess the amount, timing, and uncertainty of cash flows arising from leases.
Prior to January 1, 2019, GAAP did not require lessees to recognize assets and liabilities related to operating leases on the balance
sheet. The new standard establishes a right-of-use model (“ROU”)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statement of operations as well as the reduction
of the right of use asset. The standard provides a number of optional practical
expedients in transition. The Company has also elected to apply (i) the practical expedient which allows it to not separate lease and
non-lease components, for new leases entered into after adoption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will be recognized on the balance sheet as ROU lease assets, current lease liabilities
and non-current lease liabilities. Fixed rents are included in the calculation of the lease balances, while variable costs paid for certain
operating and pass-through costs are excluded. Lease expense is recognized over the expected term on a straight-line basis. As of December 31, 2021 and December 31, 2020, there
are no Fair Value of Financial Instruments The Company follows ASC 825-10-50-10 with respect
to disclosures about fair value of its financial instruments and ASC 820-10-35-37 to measure the fair value of its financial instruments.
ASC 820-10-35-37 establishes a framework for measuring fair value in accounting principles generally accepted in the United States of
America, and expands disclosures about fair value measurements. To increase consistency and comparability in fair value measurements and
related disclosures, ASC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Determining which category an asset or liability falls
within the hierarchy requires significant judgment. The Company evaluates its hierarchy disclosures each quarter. Financial assets and liabilities of the Company primarily
consist of cash, prepaid expenses, accounts payable and accrued liabilities, and loans payable. As of December 31, 2021, the carrying
values of these financial instruments approximated their fair values due to the short-term nature of these instruments. Earnings Per Share The Company calculates earnings per share (“EPS”)
as required by ASC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 Income Taxes The Company follows ASC Topic 740, Income Taxes, which
requires the recognition of deferred income taxes for the differences between the basis of assets and liabilities for financial statements
and income tax purpose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and for tax credit carryforwards. Valuation allowances are established, when necessary, to reduce
deferred tax assets to the amount expected to be realized.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Company had no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Recently Adopted Accounting Standards The Company has reviewed recently issued accounting
pronouncements and plans to adopt those that are applicable to it. The Company does not expect the adoption of any recently issued pronouncements
to have an impact on its results of operations or financial 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GREEMENT</t>
        </is>
      </c>
      <c r="B1" s="2" t="inlineStr">
        <is>
          <t>12 Months Ended</t>
        </is>
      </c>
    </row>
    <row r="2">
      <c r="B2" s="2" t="inlineStr">
        <is>
          <t>Dec. 31, 2021</t>
        </is>
      </c>
    </row>
    <row r="3">
      <c r="A3" s="4" t="inlineStr">
        <is>
          <t>Varian Biopharmaceuticals [Member]</t>
        </is>
      </c>
    </row>
    <row r="4">
      <c r="A4" s="4" t="inlineStr">
        <is>
          <t>LICENSE AGREEMENT</t>
        </is>
      </c>
      <c r="B4" s="4" t="inlineStr">
        <is>
          <t xml:space="preserve">NOTE 4 – LICENSE AGREEMENT On July 5, 2019, the Company entered into an exclusive
license agreement with Cancer Research UK (“CRUK”) for multiple small molecule kinase inhibitors, which was acquired in return
for annual license fees, future milestone payments and royalties, all related to development and commercialization of the technology,
if achieved. The payments made to CRUK in the form of annual license fees, milestones and royalties are very standard compared to other
licensing deals seen in this industry. Should the Company successfully develop and commercializes the technology, the Company may be required
to make milestone payments of less than $100 million and pay royalties of single-digit percentage on revenues for each product developed. License expense for the years ended December 31,
2021 and 2020 was $ 10,000 10,000 10,000 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S</t>
        </is>
      </c>
      <c r="B1" s="2" t="inlineStr">
        <is>
          <t>12 Months Ended</t>
        </is>
      </c>
    </row>
    <row r="2">
      <c r="B2" s="2" t="inlineStr">
        <is>
          <t>Dec. 31, 2021</t>
        </is>
      </c>
    </row>
    <row r="3">
      <c r="A3" s="4" t="inlineStr">
        <is>
          <t>Varian Biopharmaceuticals [Member]</t>
        </is>
      </c>
    </row>
    <row r="4">
      <c r="A4" s="4" t="inlineStr">
        <is>
          <t>ACCRUED EXPENSES</t>
        </is>
      </c>
      <c r="B4" s="4" t="inlineStr">
        <is>
          <t xml:space="preserve">NOTE 5 – ACCRUED EXPENSES Accrued expenses consisted of the following at December
31, 2021 and 2020:
Schedule of accrued expenses
2021 2020
Accrued
payroll $ 225,000 $ 100,000
Accrued
board of director fees 52,500 17,500
Accrued
consulting fees - related party 170,000 60,000
Accrued
legal fees 134,853 —
Accrued
other 29,391 —
Accrued expenses $ 611,744 $ 177,500 The accrued consulting fees are payable to a member
of the board of directors. Total consulting expenses for the member of the board of directors for the years ended December 31, 2021 and
2020 were $ 60,000 120,000 Total expenses for board of director fees for the
years ended December 31, 2021 and 2020 were $ 35,000 17,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FROM RELATED PARTIES</t>
        </is>
      </c>
      <c r="B1" s="2" t="inlineStr">
        <is>
          <t>12 Months Ended</t>
        </is>
      </c>
    </row>
    <row r="2">
      <c r="B2" s="2" t="inlineStr">
        <is>
          <t>Dec. 31, 2021</t>
        </is>
      </c>
    </row>
    <row r="3">
      <c r="A3" s="4" t="inlineStr">
        <is>
          <t>Varian Biopharmaceuticals [Member]</t>
        </is>
      </c>
    </row>
    <row r="4">
      <c r="A4" s="4" t="inlineStr">
        <is>
          <t>LOANS FROM RELATED PARTIES</t>
        </is>
      </c>
      <c r="B4" s="4" t="inlineStr">
        <is>
          <t xml:space="preserve">NOTE 6 – LOANS FROM RELATED PARTIES During 2021 and 2020 the Company received proceeds
from loans payable to two investors in the aggregate amount of $ 526,511 21,396 As of December 31, 2021, the balance of loans payable
was $ 547,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MMON STOCK</t>
        </is>
      </c>
      <c r="B1" s="2" t="inlineStr">
        <is>
          <t>12 Months Ended</t>
        </is>
      </c>
    </row>
    <row r="2">
      <c r="B2" s="2" t="inlineStr">
        <is>
          <t>Dec. 31, 2021</t>
        </is>
      </c>
    </row>
    <row r="3">
      <c r="A3" s="4" t="inlineStr">
        <is>
          <t>COMMON STOCK</t>
        </is>
      </c>
      <c r="B3" s="4" t="inlineStr">
        <is>
          <t xml:space="preserve">Note 7 — Shareholder’s Deficit Common Stock The Company is authorized to issue 10,000,000 shares
of common stock with a par value of $0.0001 per share. As of December 31, 2021, there were 1,505,079 shares issued and outstanding (excluding
5,091,196 shares subject to possible redemption), after giving effect to the forfeiture of 164,701 shares to the Company by the Sponsor
for no consideration since the underwriters’ 45-day over-allotment option was not exercised in full, so that the Sponsor owns 20%
of the Company’s issued and outstanding Common Stock after the Initial Public Offering. Common Stock Subject to Possible Redemption As of December 31, 2021, there were 5,091,196
common shares subject to possible redemption are presented at redemption value of $10.00 per share as temporary equity, outside of
the shareholders’ equity section of the Company’s balance sheet (see Note 2). Rights Except in cases where the Company is not the surviving
Company in a business combination, the holders of the rights will automatically receive 1/10 of a share of common stock upon consummation
of the Company’s initial business combination. In the event the Company will not be the surviving company upon completion of the
initial business combination, each holder of a right will be required to affirmatively convert his, her or its rights in order to receive
the 1/10 of a share underlying each right upon consummation of the business combination. The Company will not issue fractional shares
in connection with an exchange of rights. Fractional shares will either be rounded down to the nearest whole share or otherwise addressed
in accordance with the applicable provisions of the Delaware General Corporation Law. As of December 31, 2021, no rights had been issued. </t>
        </is>
      </c>
    </row>
    <row r="4">
      <c r="A4" s="4" t="inlineStr">
        <is>
          <t>Varian Biopharmaceuticals [Member]</t>
        </is>
      </c>
    </row>
    <row r="5">
      <c r="A5" s="4" t="inlineStr">
        <is>
          <t>COMMON STOCK</t>
        </is>
      </c>
      <c r="B5" s="4" t="inlineStr">
        <is>
          <t xml:space="preserve">NOTE 7 – COMMON STOCK At December 31, 2020, the Company had authorized 30,000,000
shares of common stock. In November 2021, the Company increased its authorized shares of common stock to 500,000,000 shares. At December
31, 2021, there were 31,617,920 shares of common stock issued of which 31,576,253 are outstanding. In July 2020, 24,000,000 shares of
common stock were issued to the founders. The holders of shares of common stock are entitled
to one vote for each share of common stock held at all meetings of stockholders. The holders of common stock are entitled to receive dividends,
if and when declared by the Board of Directors. Restricted Stock Award In May 2021, the Company awarded a consultant 150,000
shares of common stock for services to be performed. 50,000 shares vested immediately and the remaining 100,000 shares vest ratably over
the next twelve months. Management determined the fair value of a share of common stock in May 2021 to be $0.0001 per share. Stock compensation for the year ended December 31,
2021 was $ 11 As of December 31, 2021, there were 41,667 Repurchase of
Common Stock In July 2021, one
of the original scientific advisors of the Company (who had not been involved with the company’s activities since 1Q 2020) resigned
and in conjunction with that resignation relinquished all of his shares of common stock totaling 262,816 shares in exchange for $26. Acquisition and
Divestiture of Varian by Healthtech Solutions On May 7, 2021, Healthtech Solutions, Inc. (“Healthtech”)
acquired 99.83% of the outstanding capital stock of Varian through a share exchange. As a result, Varian became a 99.83%-owned subsidiary
of Healthtech. Effective November 9, 2021, Healthtech divested its
ownership in Varian. In conjunction with this divestiture, Varian Bio issued 1,730,736 shares of common stock as settlement for
$864,438 advanced from Healthtech to Varian Bio for operating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4" t="inlineStr">
        <is>
          <t>Varian Biopharmaceuticals [Member]</t>
        </is>
      </c>
    </row>
    <row r="4">
      <c r="A4" s="4" t="inlineStr">
        <is>
          <t>NET LOSS PER SHARE ATTRIBUTABLE TO COMMON STOCKHOLDERS</t>
        </is>
      </c>
      <c r="B4" s="4" t="inlineStr">
        <is>
          <t xml:space="preserve">NOTE 8 – NET LOSS PER SHARE ATTRIBUTABLE
TO COMMON STOCKHOLDERS The Company has reported losses since inception and
has computed basic net loss per share attributable to common stockholders by dividing net loss attributable to common stockholders by
the weighted-average number of shares of common stock outstanding for the period, without consideration for potentially dilutive securities.
The Company computes diluted net loss per share of common stock after giving consideration to all potentially dilutive shares of common
stock, including options to purchase common stock, outstanding during the period determined using the treasury-stock and if-converted
methods, except where the effect of including such securities would be antidilutive. Because the Company has reported net losses since
inception, these potential shares of common stock would have been anti-dilutive and basic and diluted loss per share are the same for
all periods presented. For all periods presented there are no outstanding
option awards and therefore there are no potentially dilutive secur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30" customWidth="1" min="2" max="2"/>
  </cols>
  <sheetData>
    <row r="1">
      <c r="A1" s="1" t="inlineStr">
        <is>
          <t>BALANCE SHEET (Parenthetical)</t>
        </is>
      </c>
      <c r="B1" s="2" t="inlineStr">
        <is>
          <t>Dec. 31, 2021$ / sharesshares</t>
        </is>
      </c>
    </row>
    <row r="2">
      <c r="A2" s="3" t="inlineStr">
        <is>
          <t>Statement of Financial Position [Abstract]</t>
        </is>
      </c>
    </row>
    <row r="3">
      <c r="A3" s="4" t="inlineStr">
        <is>
          <t>Temporary Equity, Par or Stated Value Per Share | $ / shares</t>
        </is>
      </c>
      <c r="B3" s="7" t="n">
        <v>0.0001</v>
      </c>
    </row>
    <row r="4">
      <c r="A4" s="4" t="inlineStr">
        <is>
          <t>Temporary Equity, Shares Authorized</t>
        </is>
      </c>
      <c r="B4" s="6" t="n">
        <v>5091196</v>
      </c>
    </row>
    <row r="5">
      <c r="A5" s="4" t="inlineStr">
        <is>
          <t>Temporary Equity, Redemption Price Per Share | $ / shares</t>
        </is>
      </c>
      <c r="B5" s="5" t="n">
        <v>10</v>
      </c>
    </row>
    <row r="6">
      <c r="A6" s="4" t="inlineStr">
        <is>
          <t>Common stock, par value | $ / shares</t>
        </is>
      </c>
      <c r="B6" s="7" t="n">
        <v>0.0001</v>
      </c>
    </row>
    <row r="7">
      <c r="A7" s="4" t="inlineStr">
        <is>
          <t>Common stock, authorized</t>
        </is>
      </c>
      <c r="B7" s="6" t="n">
        <v>10000000</v>
      </c>
    </row>
    <row r="8">
      <c r="A8" s="4" t="inlineStr">
        <is>
          <t>Common stock, issued</t>
        </is>
      </c>
      <c r="B8" s="6" t="n">
        <v>1505079</v>
      </c>
    </row>
    <row r="9">
      <c r="A9" s="4" t="inlineStr">
        <is>
          <t>Common stock, outstanding</t>
        </is>
      </c>
      <c r="B9" s="6" t="n">
        <v>15050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4" t="inlineStr">
        <is>
          <t>Varian Biopharmaceuticals [Member]</t>
        </is>
      </c>
    </row>
    <row r="4">
      <c r="A4" s="4" t="inlineStr">
        <is>
          <t>INCOME TAXES</t>
        </is>
      </c>
      <c r="B4" s="4" t="inlineStr">
        <is>
          <t xml:space="preserve">NOTE 9 – INCOME TAXES A reconciliation
of the effect of applying the federal statutory rate to the net loss and the effective income tax rate for the years ended December 31,
2021 and 2020 is as follows:
Schedule of effective income tax rate
2021 2020
Statutory federal
income tax rate 21.0 % 21.0 %
State and city tax, net
of federal benefit -5.9 % -5.9 %
Change in valuation allowance -15.1 % -15.1 %
Effective income tax rate 0.0 % 0.0 % The principal components
of the Company’s net deferred tax asset consisted of the following at December 31, 2021 and December 31, 2020:
Schedule of net deferred tax asset
2021 2020
Deferred tax assets:
Federal, state and city net operating loss carryforwards $ 392,824 $ 112,064
Other temporary differences 164,712 47,792
Total deferred income tax assets 557,536 159,856
Valuation allowance (557,536 ) (159,856 )
Total deferred income tax assets, net of valuation allowance $ — $ —
Deferred tax liabilities — —
Net deferred income tax assets $ — $ — Net operating losses (“NOL”) generated
in tax years ended after December 31, 2017 are limited to 80% of taxable income, only carried forward and carried forward indefinitely.
The Company has no 1,458,956 397,680 Ownership changes, as defined in the IRC, may limit
the amount of net operating loss carryforwards that can be utilized annually to offset future taxable income pursuant to IRC Section 382
or similar provisions. Subsequent ownership changes could further affect the limitation in future years.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of the change in control, if any, on the Company’s ability
to utilize net operating losses in the future. The Company will file income tax returns in the United
States federal jurisdiction. No tax returns are currently under examination by any tax author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UBSEQUENT EVENT</t>
        </is>
      </c>
      <c r="B1" s="2" t="inlineStr">
        <is>
          <t>12 Months Ended</t>
        </is>
      </c>
    </row>
    <row r="2">
      <c r="B2" s="2" t="inlineStr">
        <is>
          <t>Dec. 31, 2021</t>
        </is>
      </c>
    </row>
    <row r="3">
      <c r="A3" s="4" t="inlineStr">
        <is>
          <t>SUBSEQUENT EVENT</t>
        </is>
      </c>
      <c r="B3" s="4" t="inlineStr">
        <is>
          <t>Note 10 — Subsequent Events The Company evaluated subsequent events and transactions
that occurred after the balance sheet date up to February 24, 2022 were available to be issued. Except as disclosed below, the Company
did not identify any other subsequent events that would have required adjustment or disclosure in the unaudited condensed financial statements. On February 11, 2022, SPK entered into a Merger Agreement
(the “Merger Agreement”) by and among Varian Biopharmaceuticals, Inc., a Florida corporation (“Varian Bio”),
SPK, and SPK Merger Sub, Inc., a Delaware corporation and a wholly owned subsidiary of SPK (“Merger Sub”). Pursuant to the
terms of the Merger Agreement, a business combination between SPK and Varian Bio will be effected through the merger of Merger
Sub with and into Varian Bio with Varian Bio surviving the merger as a wholly owned subsidiary of SPK (the “Merger”).
The board of directors of SPK has (i) approved and declared advisable the Merger Agreement, the Additional Agreements (as defined in
the Merger Agreement) and the transactions contemplated thereby and (ii) resolved to recommend approval of the Merger Agreement and related
transactions by the stockholders of SPK. The Merger is expected to be consummated after obtaining
the required approval by the stockholders of SPK and Varian Bio and the satisfaction of certain other customary closing conditions.</t>
        </is>
      </c>
    </row>
    <row r="4">
      <c r="A4" s="4" t="inlineStr">
        <is>
          <t>Varian Biopharmaceuticals [Member]</t>
        </is>
      </c>
    </row>
    <row r="5">
      <c r="A5" s="4" t="inlineStr">
        <is>
          <t>SUBSEQUENT EVENT</t>
        </is>
      </c>
      <c r="B5" s="4" t="inlineStr">
        <is>
          <t>NOTE 10 – SUBSEQUENT EVENT Loans Payable from Related Parties During January and February 2022, the Company received
proceeds from loans payable to two related party investors in the aggregate amount of $65,030. The loans do not bear interest
and each is repayable on the second anniversary of the specific loan. Merger Agreement with SPK Acquisition Corp. On February 14, 2022, the Company entered into a definitive
merger agreement (“Merger Agreement”) with SPK Acquisition Corp. (“SPK”) (NASDAQ: SPK), a special purpose acquisition
company (“SPAC”). The business combination will result in Varian Bio becoming a publicly traded company. The transaction is
expected to close prior to June 30, 2022. Bridge Financing In conjunction with the Merger Agreement, the Company
entered into a Securities Purchase Agreement in which bridge notes (“Bridge Notes”) in the aggregate amount of
$3,192,496 were issued in exchange for cash in the aggregate amount of $2,000,000 in cash and the exchange of the
outstanding related party loans plus statutory interest for an aggregate amount of $660,413. The Bridge Notes mature
on August 14, 2022 or earlier upon the close of the merger transaction with SPK, and accrue interest at an annual rate 15%. Varian
Bio’s obligations under the Bridge Notes are secured by a first priority lien on substantially all of Varian Bio’s assets. Management has evaluated subsequent events through
February 21, 2022, the date these financial statements were issued, and determined that no additional subsequent events had occurred that
would require recognition in these financial statements and that all subsequent events that require disclosure have been disclo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of the Company
are presented in conformity with accounting principles generally accepted in the United States of America (“US GAAP”)
and pursuant to the rules and regulations of the Securities and Exchange Commission (the “SEC”). In the opinion of management, all adjustments (consisting
of normal accruals) considered for a fair presentation have been included. Since the Company’s inception on December 30, 2020,
it had one activity related to a formation cost of $ 625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cash equivalents to be highly
liquid investments with a maturity at the date of purchase of three months or less. The Company had cash of $ $ 259,228 </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9">
      <c r="A9" s="4" t="inlineStr">
        <is>
          <t>Investments Held in Trust Account</t>
        </is>
      </c>
      <c r="B9" s="4" t="inlineStr">
        <is>
          <t xml:space="preserve">Investments Held in Trust Account At December 31, 2021, substantially all of the assets
held in the Trust Account are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
        </is>
      </c>
    </row>
    <row r="10">
      <c r="A10" s="4" t="inlineStr">
        <is>
          <t>Offering Costs</t>
        </is>
      </c>
      <c r="B10" s="4" t="inlineStr">
        <is>
          <t xml:space="preserve">Offering Costs Offering costs were $ 3,161,681 3,025,729 135,952 Offering costs related to the underwriters’
partial exercise of their over-allotment option totaled $ 50,158 48,001 2,157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1, 5,091,196 </t>
        </is>
      </c>
    </row>
    <row r="12">
      <c r="A12" s="4" t="inlineStr">
        <is>
          <t>Net Income (Loss) per Share</t>
        </is>
      </c>
      <c r="B12" s="4" t="inlineStr">
        <is>
          <t xml:space="preserve">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We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
of operations is based on the following:
Schedule of net income (loss) per share presented in the condensed statement of operations
For the year ended
December 31, 2021
Net Loss $ (421,194 )
Accretion of temporary equity into redemption value $ (5,262,944 )
Net loss including accretion of equity into redemption value $ (5,684,138 )
Schedule of Net Income/Loss Basic and Diluted
For the year ended
December 31, 2021
Redeemable shares Non-redeemable shares
Basic and diluted net income/(loss) per share:
Numerators:
Allocation of net loss including accretion of temporary equity $ (3,819,798 ) $ (1,864,341 )
Accretion of temporary equity to redemption value $ 5,262,944 —
Allocation of net income/(loss) $ 1,443,146 $ (1,864,341 )
Denominators:
Weighted-average shares outstanding 2,842,785 1,387,487
Basic and diluted net income/(loss) per share $ 0.51 (1.34 ) </t>
        </is>
      </c>
    </row>
    <row r="13">
      <c r="A13" s="4" t="inlineStr">
        <is>
          <t>Fair Value of Financial Instruments</t>
        </is>
      </c>
      <c r="B13" s="4" t="inlineStr">
        <is>
          <t xml:space="preserve">Fair Value of Financial Instruments The fair value of the Company’s assets and liabilities
approximates the carrying amounts represented in the accompanying balance sheet, primarily due to their short-term nature. </t>
        </is>
      </c>
    </row>
    <row r="14">
      <c r="A14" s="4" t="inlineStr">
        <is>
          <t>Income Taxes</t>
        </is>
      </c>
      <c r="B14"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were offset entirely by a valuation allowance
as of December 31,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15">
      <c r="A15" s="4" t="inlineStr">
        <is>
          <t>Recent Accounting Pronouncements</t>
        </is>
      </c>
      <c r="B15"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1, 2021. The adoption of ASU 2020-06 did not have a material impact on the Company’s financial statement. Management does not believe that any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 xml:space="preserve">Basis of Presentation The accompanying financial statements of the Company
are presented in conformity with accounting principles generally accepted in the United States of America (“US GAAP”)
and pursuant to the rules and regulations of the Securities and Exchange Commission (the “SEC”). In the opinion of management, all adjustments (consisting
of normal accruals) considered for a fair presentation have been included. Since the Company’s inception on December 30, 2020,
it had one activity related to a formation cost of $ 625 </t>
        </is>
      </c>
    </row>
    <row r="4">
      <c r="A4" s="4" t="inlineStr">
        <is>
          <t>Use of Estimates</t>
        </is>
      </c>
      <c r="B4" s="4" t="inlineStr">
        <is>
          <t xml:space="preserve">Use of Estimates The preparation of unaudi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5">
      <c r="A5" s="4" t="inlineStr">
        <is>
          <t>Concentrations of Credit Risk</t>
        </is>
      </c>
      <c r="B5"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6">
      <c r="A6" s="4" t="inlineStr">
        <is>
          <t>Earnings Per Share</t>
        </is>
      </c>
      <c r="B6" s="4" t="inlineStr">
        <is>
          <t xml:space="preserve">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We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
of operations is based on the following:
Schedule of net income (loss) per share presented in the condensed statement of operations
For the year ended
December 31, 2021
Net Loss $ (421,194 )
Accretion of temporary equity into redemption value $ (5,262,944 )
Net loss including accretion of equity into redemption value $ (5,684,138 )
Schedule of Net Income/Loss Basic and Diluted
For the year ended
December 31, 2021
Redeemable shares Non-redeemable shares
Basic and diluted net income/(loss) per share:
Numerators:
Allocation of net loss including accretion of temporary equity $ (3,819,798 ) $ (1,864,341 )
Accretion of temporary equity to redemption value $ 5,262,944 —
Allocation of net income/(loss) $ 1,443,146 $ (1,864,341 )
Denominators:
Weighted-average shares outstanding 2,842,785 1,387,487
Basic and diluted net income/(loss) per share $ 0.51 (1.34 ) </t>
        </is>
      </c>
    </row>
    <row r="7">
      <c r="A7" s="4" t="inlineStr">
        <is>
          <t>Income Taxes</t>
        </is>
      </c>
      <c r="B7"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were offset entirely by a valuation allowance
as of December 31,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8">
      <c r="A8" s="4" t="inlineStr">
        <is>
          <t>Recently Adopted Accounting Standards</t>
        </is>
      </c>
      <c r="B8"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1, 2021. The adoption of ASU 2020-06 did not have a material impact on the Company’s financial statement. Management does not believe that any recently issued,
but not yet effective, accounting pronouncements, if currently adopted, would have a material effect on the Company’s financial
statement. </t>
        </is>
      </c>
    </row>
    <row r="9">
      <c r="A9" s="4" t="inlineStr">
        <is>
          <t>Varian Biopharmaceuticals [Member]</t>
        </is>
      </c>
    </row>
    <row r="10">
      <c r="A10" s="4" t="inlineStr">
        <is>
          <t>Basis of Presentation</t>
        </is>
      </c>
      <c r="B10" s="4" t="inlineStr">
        <is>
          <t xml:space="preserve">Basis of Presentation The Company’s financial statements are presented
in accordance with accounting principles generally accepted in the United States of America (“GAAP”). </t>
        </is>
      </c>
    </row>
    <row r="11">
      <c r="A11" s="4" t="inlineStr">
        <is>
          <t>Use of Estimates</t>
        </is>
      </c>
      <c r="B11"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Management makes these
estimates using the best information available at the time the estimates are made; however, actual results could differ from those estimates.
These estimates are often based on complex judgments and assumptions that management believes to be reasonable but are inherently uncertain
and unpredictable. Actual results could differ from these estimates. </t>
        </is>
      </c>
    </row>
    <row r="12">
      <c r="A12" s="4" t="inlineStr">
        <is>
          <t>Concentrations of Credit Risk</t>
        </is>
      </c>
      <c r="B12"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13">
      <c r="A13" s="4" t="inlineStr">
        <is>
          <t>Research and Development</t>
        </is>
      </c>
      <c r="B13" s="4" t="inlineStr">
        <is>
          <t xml:space="preserve">Research and Development Research and development costs are expensed when incurred.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t>
        </is>
      </c>
    </row>
    <row r="14">
      <c r="A14" s="4" t="inlineStr">
        <is>
          <t>Share-Based Compensation</t>
        </is>
      </c>
      <c r="B14" s="4" t="inlineStr">
        <is>
          <t xml:space="preserve">Share-Based Compensation The Company issues stock-based awards to employees
and non-employees, generally in the form of stock options. The Company accounts for stock-based awards in accordance with ASC 718, Compensation—Stock
Compensation, which requires all stock-based payments to employees, including grants of employee stock options and modifications to existing
stock options, to be recognized in the statements of operations based on their fair values. The Company has elected to account for option
forfeitures as they occur. The Company uses the Black-Scholes option-pricing
model (“Black-Scholes”) to determine the weighted-average fair value of options granted, which uses as inputs the fair value
of the common stock and assumptions the Company makes for the volatility of its common stock, the expected term of its stock options,
the risk-free interest rate for a period that approximates the expected term of its stock options and its expected dividend yield. Compensation cost of awards that contain a performance
condition are recognized when success is considered probable during the performance period. In accordance with the FASB issued ASU No. 2018-07,
Compensation-Stock Compensation (Topic 718): Improvements to Nonemployee Share-Based Payment Accounting, for stock-based awards granted
to non-employees, compensation expense is recognized over the period during which services are rendered by such non-employees until completed.
The standard largely aligns the accounting for share-based payment awards issued to employees and nonemployees by expanding the scope
of ASC 718 to apply to nonemployee share-based transactions, as long as the transaction is not effectively a form of financing. </t>
        </is>
      </c>
    </row>
    <row r="15">
      <c r="A15" s="4" t="inlineStr">
        <is>
          <t>Determination of Fair Value of Common Stock</t>
        </is>
      </c>
      <c r="B15" s="4" t="inlineStr">
        <is>
          <t xml:space="preserve">Determination of Fair Value of Common Stock As there has been no public market for the common
stock to date, the estimated fair value of the common stock has been determined by the Company’s Board of Directors as of the date
of each award, with input from management and its Board of Directors’ assessment of additional objective and subjective factors
that it believed were relevant and which may have changed from the date of the most recent valuation through the date of the grant. The assumptions underlying these valuations represent
management’s best estimates, which involve inherent uncertainties and the application of management’s judgment. As a result,
if the Company had used significantly different assumptions or estimates, the fair value of its common stock and its stock-based compensation
expense could be materially different. </t>
        </is>
      </c>
    </row>
    <row r="16">
      <c r="A16" s="4" t="inlineStr">
        <is>
          <t>Accounting for Leases</t>
        </is>
      </c>
      <c r="B16" s="4" t="inlineStr">
        <is>
          <t xml:space="preserve">Accounting for Leases In February 2016, the Financial Accounting Standards
Board (“FASB”) issued Accounting Standards Update (“ASU”) No. 2016-02, Leases (“ASC 842”) to enhance
the transparency and comparability of financial reporting related to leasing arrangements. Under this new lease standard, most leases
are required to be recognized on the balance sheet as right-of-use assets and lease liabilities. Disclosure requirements have been enhanced
with the objective of enabling financial statement users to assess the amount, timing, and uncertainty of cash flows arising from leases.
Prior to January 1, 2019, GAAP did not require lessees to recognize assets and liabilities related to operating leases on the balance
sheet. The new standard establishes a right-of-use model (“ROU”)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statement of operations as well as the reduction
of the right of use asset. The standard provides a number of optional practical
expedients in transition. The Company has also elected to apply (i) the practical expedient which allows it to not separate lease and
non-lease components, for new leases entered into after adoption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will be recognized on the balance sheet as ROU lease assets, current lease liabilities
and non-current lease liabilities. Fixed rents are included in the calculation of the lease balances, while variable costs paid for certain
operating and pass-through costs are excluded. Lease expense is recognized over the expected term on a straight-line basis. As of December 31, 2021 and December 31, 2020, there
are no </t>
        </is>
      </c>
    </row>
    <row r="17">
      <c r="A17" s="4" t="inlineStr">
        <is>
          <t>Fair Value of Financial Instruments</t>
        </is>
      </c>
      <c r="B17" s="4" t="inlineStr">
        <is>
          <t xml:space="preserve">Fair Value of Financial Instruments The Company follows ASC 825-10-50-10 with respect
to disclosures about fair value of its financial instruments and ASC 820-10-35-37 to measure the fair value of its financial instruments.
ASC 820-10-35-37 establishes a framework for measuring fair value in accounting principles generally accepted in the United States of
America, and expands disclosures about fair value measurements. To increase consistency and comparability in fair value measurements and
related disclosures, ASC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Determining which category an asset or liability falls
within the hierarchy requires significant judgment. The Company evaluates its hierarchy disclosures each quarter. Financial assets and liabilities of the Company primarily
consist of cash, prepaid expenses, accounts payable and accrued liabilities, and loans payable. As of December 31, 2021, the carrying
values of these financial instruments approximated their fair values due to the short-term nature of these instruments. </t>
        </is>
      </c>
    </row>
    <row r="18">
      <c r="A18" s="4" t="inlineStr">
        <is>
          <t>Earnings Per Share</t>
        </is>
      </c>
      <c r="B18" s="4" t="inlineStr">
        <is>
          <t xml:space="preserve">Earnings Per Share The Company calculates earnings per share (“EPS”)
as required by ASC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 </t>
        </is>
      </c>
    </row>
    <row r="19">
      <c r="A19" s="4" t="inlineStr">
        <is>
          <t>Income Taxes</t>
        </is>
      </c>
      <c r="B19" s="4" t="inlineStr">
        <is>
          <t xml:space="preserve">Income Taxes The Company follows ASC Topic 740, Income Taxes, which
requires the recognition of deferred income taxes for the differences between the basis of assets and liabilities for financial statements
and income tax purpose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and for tax credit carryforwards. Valuation allowances are established, when necessary, to reduce
deferred tax assets to the amount expected to be realized.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Company had no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t>
        </is>
      </c>
    </row>
    <row r="20">
      <c r="A20" s="4" t="inlineStr">
        <is>
          <t>Recently Adopted Accounting Standards</t>
        </is>
      </c>
      <c r="B20" s="4" t="inlineStr">
        <is>
          <t xml:space="preserve">Recently Adopted Accounting Standards The Company has reviewed recently issued accounting
pronouncements and plans to adopt those that are applicable to it. The Company does not expect the adoption of any recently issued pronouncements
to have an impact on its results of operations or financial posi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net income (loss) per share presented in the condensed statement of operations</t>
        </is>
      </c>
      <c r="B4" s="4" t="inlineStr">
        <is>
          <t>Schedule of net income (loss) per share presented in the condensed statement of operations
For the year ended
December 31, 2021
Net Loss $ (421,194 )
Accretion of temporary equity into redemption value $ (5,262,944 )
Net loss including accretion of equity into redemption value $ (5,684,138 )</t>
        </is>
      </c>
    </row>
    <row r="5">
      <c r="A5" s="4" t="inlineStr">
        <is>
          <t>Schedule of Net Income/Loss Basic and Diluted</t>
        </is>
      </c>
      <c r="B5" s="4" t="inlineStr">
        <is>
          <t>Schedule of Net Income/Loss Basic and Diluted
For the year ended
December 31, 2021
Redeemable shares Non-redeemable shares
Basic and diluted net income/(loss) per share:
Numerators:
Allocation of net loss including accretion of temporary equity $ (3,819,798 ) $ (1,864,341 )
Accretion of temporary equity to redemption value $ 5,262,944 —
Allocation of net income/(loss) $ 1,443,146 $ (1,864,341 )
Denominators:
Weighted-average shares outstanding 2,842,785 1,387,487
Basic and diluted net income/(loss) per share $ 0.51 (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hierarchy of the valuation inputs the Company</t>
        </is>
      </c>
      <c r="B4" s="4" t="inlineStr">
        <is>
          <t xml:space="preserve">Schedule of Fair value hierarchy of the valuation inputs the Company
Quoted
Prices in Active Markets Significant
Other Observable Inputs Significant
Other Unobservable Inputs
Assets
Marketable
Securities in the Trust Account 50,913,51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ision of Prior Period Financial Statements (Tables)</t>
        </is>
      </c>
      <c r="B1" s="2" t="inlineStr">
        <is>
          <t>12 Months Ended</t>
        </is>
      </c>
    </row>
    <row r="2">
      <c r="B2" s="2" t="inlineStr">
        <is>
          <t>Dec. 31, 2021</t>
        </is>
      </c>
    </row>
    <row r="3">
      <c r="A3" s="3" t="inlineStr">
        <is>
          <t>Revision Of Prior Period Financial Statements</t>
        </is>
      </c>
    </row>
    <row r="4">
      <c r="A4" s="4" t="inlineStr">
        <is>
          <t>Schedule of Prior Period Adjustment</t>
        </is>
      </c>
      <c r="B4" s="4" t="inlineStr">
        <is>
          <t>Schedule of Prior Period Adjustment
As Reported Adjustment As Adjusted
Revised Balance Sheet
Common stock subject to redemption $ 44,130,580 $ 5,869,420 $ 50,000,000
Common stock, $0.001 par value 225 (59 ) 166
Additional paid-in-capital 5,000,557 (5,000,557 ) —
Retained earnings (780 ) (868,804 ) (869,584 )
Total stockholders’ equity $ 5,000,002 $ (5,869,420 ) $ (869,418 )</t>
        </is>
      </c>
    </row>
    <row r="5">
      <c r="A5" s="4" t="inlineStr">
        <is>
          <t>Schedule of Revised Statement of Operations</t>
        </is>
      </c>
      <c r="B5" s="4" t="inlineStr">
        <is>
          <t xml:space="preserve">Schedule of Revised Statement of Operations
For the three months ended June 30, 2021 For the three months ended June 30, 2021
As Reported Adjustment As Revised As Reported Adjustment As Revised
Revised Statement of Operations
Basic and diluted net income (loss) per share, redeemable common stock $ 1.53 $ 0.83 $ 2.36 $ 3.96 $ 2.15 $ 6.11
Basic and diluted net income (loss) per share, non-redeemable common stock $ (1.39 ) $ (0.74 ) $ (2.13 ) $ (1.83 ) $ (0.98 ) $ (2.8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S (Tables)</t>
        </is>
      </c>
      <c r="B1" s="2" t="inlineStr">
        <is>
          <t>12 Months Ended</t>
        </is>
      </c>
    </row>
    <row r="2">
      <c r="B2" s="2" t="inlineStr">
        <is>
          <t>Dec. 31, 2021</t>
        </is>
      </c>
    </row>
    <row r="3">
      <c r="A3" s="4" t="inlineStr">
        <is>
          <t>Varian Biopharmaceuticals [Member]</t>
        </is>
      </c>
    </row>
    <row r="4">
      <c r="A4" s="4" t="inlineStr">
        <is>
          <t>Schedule of accrued expenses</t>
        </is>
      </c>
      <c r="B4" s="4" t="inlineStr">
        <is>
          <t xml:space="preserve">Schedule of accrued expenses
2021 2020
Accrued
payroll $ 225,000 $ 100,000
Accrued
board of director fees 52,500 17,500
Accrued
consulting fees - related party 170,000 60,000
Accrued
legal fees 134,853 —
Accrued
other 29,391 —
Accrued expenses $ 611,744 $ 177,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 - Varian Biopharmaceuticals [Member]</t>
        </is>
      </c>
      <c r="B1" s="2" t="inlineStr">
        <is>
          <t>12 Months Ended</t>
        </is>
      </c>
    </row>
    <row r="2">
      <c r="B2" s="2" t="inlineStr">
        <is>
          <t>Dec. 31, 2021</t>
        </is>
      </c>
    </row>
    <row r="3">
      <c r="A3" s="4" t="inlineStr">
        <is>
          <t>Schedule of effective income tax rate</t>
        </is>
      </c>
      <c r="B3" s="4" t="inlineStr">
        <is>
          <t>Schedule of effective income tax rate
2021 2020
Statutory federal
income tax rate 21.0 % 21.0 %
State and city tax, net
of federal benefit -5.9 % -5.9 %
Change in valuation allowance -15.1 % -15.1 %
Effective income tax rate 0.0 % 0.0 %</t>
        </is>
      </c>
    </row>
    <row r="4">
      <c r="A4" s="4" t="inlineStr">
        <is>
          <t>Schedule of net deferred tax asset</t>
        </is>
      </c>
      <c r="B4" s="4" t="inlineStr">
        <is>
          <t xml:space="preserve">Schedule of net deferred tax asset
2021 2020
Deferred tax assets:
Federal, state and city net operating loss carryforwards $ 392,824 $ 112,064
Other temporary differences 164,712 47,792
Total deferred income tax assets 557,536 159,856
Valuation allowance (557,536 ) (159,856 )
Total deferred income tax assets, net of valuation allowance $ — $ —
Deferred tax liabilities — —
Net deferred income tax asse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rganization and Business Operation (Details Narrative) - USD ($)</t>
        </is>
      </c>
      <c r="B1" s="2" t="inlineStr">
        <is>
          <t>Jun. 10, 2021</t>
        </is>
      </c>
      <c r="C1" s="2" t="inlineStr">
        <is>
          <t>Jul. 22, 2021</t>
        </is>
      </c>
      <c r="D1" s="2" t="inlineStr">
        <is>
          <t>Dec. 31, 2021</t>
        </is>
      </c>
    </row>
    <row r="2">
      <c r="A2" s="3" t="inlineStr">
        <is>
          <t>Subsidiary, Sale of Stock [Line Items]</t>
        </is>
      </c>
    </row>
    <row r="3">
      <c r="A3" s="4" t="inlineStr">
        <is>
          <t>Transaction costs</t>
        </is>
      </c>
      <c r="D3" s="5" t="n">
        <v>3211839</v>
      </c>
    </row>
    <row r="4">
      <c r="A4" s="4" t="inlineStr">
        <is>
          <t>Underwriting income loss</t>
        </is>
      </c>
      <c r="D4" s="6" t="n">
        <v>1018240</v>
      </c>
    </row>
    <row r="5">
      <c r="A5" s="4" t="inlineStr">
        <is>
          <t>Underwriting fees</t>
        </is>
      </c>
      <c r="D5" s="6" t="n">
        <v>1527358</v>
      </c>
    </row>
    <row r="6">
      <c r="A6" s="4" t="inlineStr">
        <is>
          <t>Other offering costs</t>
        </is>
      </c>
      <c r="D6" s="6" t="n">
        <v>666241</v>
      </c>
    </row>
    <row r="7">
      <c r="A7" s="4" t="inlineStr">
        <is>
          <t>Issuance of public offering</t>
        </is>
      </c>
      <c r="D7" s="5" t="n">
        <v>50911960</v>
      </c>
    </row>
    <row r="8">
      <c r="A8" s="4" t="inlineStr">
        <is>
          <t>Percentage of asset held in trust account</t>
        </is>
      </c>
      <c r="D8" s="4" t="inlineStr">
        <is>
          <t>80.00%</t>
        </is>
      </c>
    </row>
    <row r="9">
      <c r="A9" s="4" t="inlineStr">
        <is>
          <t>Business combination, percentage of voting securities</t>
        </is>
      </c>
      <c r="D9" s="4" t="inlineStr">
        <is>
          <t>50.00%</t>
        </is>
      </c>
    </row>
    <row r="10">
      <c r="A10" s="4" t="inlineStr">
        <is>
          <t>Payable to bank</t>
        </is>
      </c>
      <c r="D10" s="5" t="n">
        <v>259228</v>
      </c>
    </row>
    <row r="11">
      <c r="A11" s="4" t="inlineStr">
        <is>
          <t>Securities held in trust account</t>
        </is>
      </c>
      <c r="D11" s="6" t="n">
        <v>50913517</v>
      </c>
    </row>
    <row r="12">
      <c r="A12" s="4" t="inlineStr">
        <is>
          <t>Working capital</t>
        </is>
      </c>
      <c r="D12" s="5" t="n">
        <v>240568</v>
      </c>
    </row>
    <row r="13">
      <c r="A13" s="4" t="inlineStr">
        <is>
          <t>IPO [Member]</t>
        </is>
      </c>
    </row>
    <row r="14">
      <c r="A14" s="3" t="inlineStr">
        <is>
          <t>Subsidiary, Sale of Stock [Line Items]</t>
        </is>
      </c>
    </row>
    <row r="15">
      <c r="A15" s="4" t="inlineStr">
        <is>
          <t>Sale of units in initial public offering</t>
        </is>
      </c>
      <c r="B15" s="6" t="n">
        <v>5000000</v>
      </c>
    </row>
    <row r="16">
      <c r="A16" s="4" t="inlineStr">
        <is>
          <t>Share price</t>
        </is>
      </c>
      <c r="B16" s="5" t="n">
        <v>10</v>
      </c>
    </row>
    <row r="17">
      <c r="A17" s="4" t="inlineStr">
        <is>
          <t>Sale of units in initial public offering aggragate amount</t>
        </is>
      </c>
      <c r="B17" s="5" t="n">
        <v>50000000</v>
      </c>
    </row>
    <row r="18">
      <c r="A18" s="4" t="inlineStr">
        <is>
          <t>Issuance of public offering</t>
        </is>
      </c>
      <c r="B18" s="5" t="n">
        <v>50000000</v>
      </c>
    </row>
    <row r="19">
      <c r="A19" s="4" t="inlineStr">
        <is>
          <t>Share price</t>
        </is>
      </c>
      <c r="B19" s="5" t="n">
        <v>10</v>
      </c>
      <c r="D19" s="5" t="n">
        <v>10</v>
      </c>
    </row>
    <row r="20">
      <c r="A20" s="4" t="inlineStr">
        <is>
          <t>Private Placement [Member]</t>
        </is>
      </c>
    </row>
    <row r="21">
      <c r="A21" s="3" t="inlineStr">
        <is>
          <t>Subsidiary, Sale of Stock [Line Items]</t>
        </is>
      </c>
    </row>
    <row r="22">
      <c r="A22" s="4" t="inlineStr">
        <is>
          <t>Sale of units in initial public offering</t>
        </is>
      </c>
      <c r="C22" s="6" t="n">
        <v>1824</v>
      </c>
    </row>
    <row r="23">
      <c r="A23" s="4" t="inlineStr">
        <is>
          <t>Sale of units in initial public offering aggragate amount</t>
        </is>
      </c>
      <c r="C23" s="5" t="n">
        <v>930200</v>
      </c>
    </row>
    <row r="24">
      <c r="A24" s="4" t="inlineStr">
        <is>
          <t>SaleOfStock</t>
        </is>
      </c>
      <c r="B24" s="6" t="n">
        <v>205000</v>
      </c>
    </row>
    <row r="25">
      <c r="A25" s="4" t="inlineStr">
        <is>
          <t>Gross Proceeds</t>
        </is>
      </c>
      <c r="B25" s="6" t="n">
        <v>2050000</v>
      </c>
    </row>
    <row r="26">
      <c r="A26" s="4" t="inlineStr">
        <is>
          <t>Sale of units per share</t>
        </is>
      </c>
      <c r="C26" s="5" t="n">
        <v>10</v>
      </c>
    </row>
    <row r="27">
      <c r="A27" s="4" t="inlineStr">
        <is>
          <t>Over-Allotment Option [Member]</t>
        </is>
      </c>
    </row>
    <row r="28">
      <c r="A28" s="3" t="inlineStr">
        <is>
          <t>Subsidiary, Sale of Stock [Line Items]</t>
        </is>
      </c>
    </row>
    <row r="29">
      <c r="A29" s="4" t="inlineStr">
        <is>
          <t>Sale of units in initial public offering</t>
        </is>
      </c>
      <c r="C29" s="6" t="n">
        <v>91196</v>
      </c>
    </row>
    <row r="30">
      <c r="A30" s="4" t="inlineStr">
        <is>
          <t>Sale of units per share</t>
        </is>
      </c>
      <c r="C30" s="5" t="n">
        <v>10</v>
      </c>
    </row>
    <row r="31">
      <c r="A31" s="4" t="inlineStr">
        <is>
          <t>Over-Allotment Option [Member] | Sponsor [Member]</t>
        </is>
      </c>
    </row>
    <row r="32">
      <c r="A32" s="3" t="inlineStr">
        <is>
          <t>Subsidiary, Sale of Stock [Line Items]</t>
        </is>
      </c>
    </row>
    <row r="33">
      <c r="A33" s="4" t="inlineStr">
        <is>
          <t>Sale of units in initial public offering</t>
        </is>
      </c>
      <c r="C33" s="6" t="n">
        <v>911960</v>
      </c>
    </row>
    <row r="34">
      <c r="A34" s="4" t="inlineStr">
        <is>
          <t>Sale of units per share</t>
        </is>
      </c>
      <c r="C34"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2 Months Ended</t>
        </is>
      </c>
    </row>
    <row r="2">
      <c r="B2" s="2" t="inlineStr">
        <is>
          <t>Dec. 31, 2021USD ($)$ / sharesshares</t>
        </is>
      </c>
    </row>
    <row r="3">
      <c r="A3" s="3" t="inlineStr">
        <is>
          <t>OPERATING EXPENSES</t>
        </is>
      </c>
    </row>
    <row r="4">
      <c r="A4" s="4" t="inlineStr">
        <is>
          <t>General and administrative</t>
        </is>
      </c>
      <c r="B4" s="5" t="n">
        <v>401950</v>
      </c>
    </row>
    <row r="5">
      <c r="A5" s="4" t="inlineStr">
        <is>
          <t>Franchise tax</t>
        </is>
      </c>
      <c r="B5" s="6" t="n">
        <v>20800</v>
      </c>
    </row>
    <row r="6">
      <c r="A6" s="4" t="inlineStr">
        <is>
          <t>Total expenses</t>
        </is>
      </c>
      <c r="B6" s="6" t="n">
        <v>422750</v>
      </c>
    </row>
    <row r="7">
      <c r="A7" s="4" t="inlineStr">
        <is>
          <t>LOSS FROM OPERATIONS</t>
        </is>
      </c>
      <c r="B7" s="6" t="n">
        <v>-422750</v>
      </c>
    </row>
    <row r="8">
      <c r="A8" s="4" t="inlineStr">
        <is>
          <t xml:space="preserve"> Interest income</t>
        </is>
      </c>
      <c r="B8" s="6" t="n">
        <v>1556</v>
      </c>
    </row>
    <row r="9">
      <c r="A9" s="4" t="inlineStr">
        <is>
          <t xml:space="preserve"> Total other income</t>
        </is>
      </c>
      <c r="B9" s="6" t="n">
        <v>1556</v>
      </c>
    </row>
    <row r="10">
      <c r="A10" s="4" t="inlineStr">
        <is>
          <t>NET LOSS</t>
        </is>
      </c>
      <c r="B10" s="5" t="n">
        <v>-421194</v>
      </c>
    </row>
    <row r="11">
      <c r="A11" s="4" t="inlineStr">
        <is>
          <t>Weighted average shares outstanding of redeemable common stock | shares</t>
        </is>
      </c>
      <c r="B11" s="6" t="n">
        <v>2842785</v>
      </c>
    </row>
    <row r="12">
      <c r="A12" s="4" t="inlineStr">
        <is>
          <t>Basic and diluted net income (loss) per share, redeemable common stock | $ / shares</t>
        </is>
      </c>
      <c r="B12" s="8" t="n">
        <v>0.51</v>
      </c>
    </row>
    <row r="13">
      <c r="A13" s="4" t="inlineStr">
        <is>
          <t>Weighted average shares outstanding of non-redeemable common stock | shares</t>
        </is>
      </c>
      <c r="B13" s="6" t="n">
        <v>1387487</v>
      </c>
    </row>
    <row r="14">
      <c r="A14" s="4" t="inlineStr">
        <is>
          <t>Basic and diluted net income (loss) per share, non-redeemable common stock | $ / shares</t>
        </is>
      </c>
      <c r="B14" s="8" t="n">
        <v>-1.3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Significant Accounting Policies (Details)</t>
        </is>
      </c>
      <c r="B1" s="2" t="inlineStr">
        <is>
          <t>12 Months Ended</t>
        </is>
      </c>
    </row>
    <row r="2">
      <c r="B2" s="2" t="inlineStr">
        <is>
          <t>Dec. 31, 2021USD ($)</t>
        </is>
      </c>
    </row>
    <row r="3">
      <c r="A3" s="3" t="inlineStr">
        <is>
          <t>Accounting Policies [Abstract]</t>
        </is>
      </c>
    </row>
    <row r="4">
      <c r="A4" s="4" t="inlineStr">
        <is>
          <t>Net Loss</t>
        </is>
      </c>
      <c r="B4" s="5" t="n">
        <v>-421194</v>
      </c>
    </row>
    <row r="5">
      <c r="A5" s="4" t="inlineStr">
        <is>
          <t>Accretion of temporary equity into redemption value</t>
        </is>
      </c>
      <c r="B5" s="6" t="n">
        <v>-5262944</v>
      </c>
    </row>
    <row r="6">
      <c r="A6" s="4" t="inlineStr">
        <is>
          <t>Net loss including accretion of equity into redemption value</t>
        </is>
      </c>
      <c r="B6" s="5" t="n">
        <v>-56841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7" customWidth="1" min="2" max="2"/>
  </cols>
  <sheetData>
    <row r="1">
      <c r="A1" s="1" t="inlineStr">
        <is>
          <t>Significant Accounting Policies (Details 1)</t>
        </is>
      </c>
      <c r="B1" s="2" t="inlineStr">
        <is>
          <t>12 Months Ended</t>
        </is>
      </c>
    </row>
    <row r="2">
      <c r="B2" s="2" t="inlineStr">
        <is>
          <t>Dec. 31, 2021USD ($)$ / sharesshares</t>
        </is>
      </c>
    </row>
    <row r="3">
      <c r="A3" s="4" t="inlineStr">
        <is>
          <t>Allocation of net income/(loss)</t>
        </is>
      </c>
      <c r="B3" s="5" t="n">
        <v>-5684138</v>
      </c>
    </row>
    <row r="4">
      <c r="A4" s="4" t="inlineStr">
        <is>
          <t>Weighted-average shares outstanding | shares</t>
        </is>
      </c>
      <c r="B4" s="6" t="n">
        <v>2842785</v>
      </c>
    </row>
    <row r="5">
      <c r="A5" s="4" t="inlineStr">
        <is>
          <t>Basic and diluted net income/(loss) per share | $ / shares</t>
        </is>
      </c>
      <c r="B5" s="8" t="n">
        <v>0.51</v>
      </c>
    </row>
    <row r="6">
      <c r="A6" s="4" t="inlineStr">
        <is>
          <t>Redeemable Preferred Stock [Member]</t>
        </is>
      </c>
    </row>
    <row r="7">
      <c r="A7" s="4" t="inlineStr">
        <is>
          <t>Allocation of net loss including accretion of temporary equity</t>
        </is>
      </c>
      <c r="B7" s="5" t="n">
        <v>-3819798</v>
      </c>
    </row>
    <row r="8">
      <c r="A8" s="4" t="inlineStr">
        <is>
          <t>Accretion of temporary equity to redemption value</t>
        </is>
      </c>
      <c r="B8" s="6" t="n">
        <v>5262944</v>
      </c>
    </row>
    <row r="9">
      <c r="A9" s="4" t="inlineStr">
        <is>
          <t>Allocation of net income/(loss)</t>
        </is>
      </c>
      <c r="B9" s="5" t="n">
        <v>1443146</v>
      </c>
    </row>
    <row r="10">
      <c r="A10" s="4" t="inlineStr">
        <is>
          <t>Weighted-average shares outstanding | shares</t>
        </is>
      </c>
      <c r="B10" s="6" t="n">
        <v>2842785</v>
      </c>
    </row>
    <row r="11">
      <c r="A11" s="4" t="inlineStr">
        <is>
          <t>Basic and diluted net income/(loss) per share | $ / shares</t>
        </is>
      </c>
      <c r="B11" s="8" t="n">
        <v>0.51</v>
      </c>
    </row>
    <row r="12">
      <c r="A12" s="4" t="inlineStr">
        <is>
          <t>Nonredeemable Preferred Stock [Member]</t>
        </is>
      </c>
    </row>
    <row r="13">
      <c r="A13" s="4" t="inlineStr">
        <is>
          <t>Allocation of net loss including accretion of temporary equity</t>
        </is>
      </c>
      <c r="B13" s="5" t="n">
        <v>-1864341</v>
      </c>
    </row>
    <row r="14">
      <c r="A14" s="4" t="inlineStr">
        <is>
          <t>Accretion of temporary equity to redemption value</t>
        </is>
      </c>
      <c r="B14" s="4" t="inlineStr">
        <is>
          <t xml:space="preserve"> </t>
        </is>
      </c>
    </row>
    <row r="15">
      <c r="A15" s="4" t="inlineStr">
        <is>
          <t>Allocation of net income/(loss)</t>
        </is>
      </c>
      <c r="B15" s="5" t="n">
        <v>-1864341</v>
      </c>
    </row>
    <row r="16">
      <c r="A16" s="4" t="inlineStr">
        <is>
          <t>Weighted-average shares outstanding | shares</t>
        </is>
      </c>
      <c r="B16" s="6" t="n">
        <v>1387487</v>
      </c>
    </row>
    <row r="17">
      <c r="A17" s="4" t="inlineStr">
        <is>
          <t>Basic and diluted net income/(loss) per share | $ / shares</t>
        </is>
      </c>
      <c r="B17" s="8" t="n">
        <v>-1.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27" customWidth="1" min="2" max="2"/>
  </cols>
  <sheetData>
    <row r="1">
      <c r="A1" s="1" t="inlineStr">
        <is>
          <t>Significant Accounting Policies (Details Narrative)</t>
        </is>
      </c>
      <c r="B1" s="2" t="inlineStr">
        <is>
          <t>12 Months Ended</t>
        </is>
      </c>
    </row>
    <row r="2">
      <c r="B2" s="2" t="inlineStr">
        <is>
          <t>Dec. 31, 2021USD ($)shares</t>
        </is>
      </c>
    </row>
    <row r="3">
      <c r="A3" s="3" t="inlineStr">
        <is>
          <t>Subsidiary, Sale of Stock [Line Items]</t>
        </is>
      </c>
    </row>
    <row r="4">
      <c r="A4" s="4" t="inlineStr">
        <is>
          <t>Formation cost</t>
        </is>
      </c>
      <c r="B4" s="5" t="n">
        <v>625</v>
      </c>
    </row>
    <row r="5">
      <c r="A5" s="4" t="inlineStr">
        <is>
          <t>Cash</t>
        </is>
      </c>
      <c r="B5" s="6" t="n">
        <v>259228</v>
      </c>
    </row>
    <row r="6">
      <c r="A6" s="4" t="inlineStr">
        <is>
          <t>Federal Depository Insurance Coverage</t>
        </is>
      </c>
      <c r="B6" s="6" t="n">
        <v>250000</v>
      </c>
    </row>
    <row r="7">
      <c r="A7" s="4" t="inlineStr">
        <is>
          <t>Offering costs</t>
        </is>
      </c>
      <c r="B7" s="6" t="n">
        <v>3161681</v>
      </c>
    </row>
    <row r="8">
      <c r="A8" s="4" t="inlineStr">
        <is>
          <t>Allocated offering costs</t>
        </is>
      </c>
      <c r="B8" s="6" t="n">
        <v>3025729</v>
      </c>
    </row>
    <row r="9">
      <c r="A9" s="4" t="inlineStr">
        <is>
          <t>Temporary equity</t>
        </is>
      </c>
      <c r="B9" s="5" t="n">
        <v>135952</v>
      </c>
    </row>
    <row r="10">
      <c r="A10" s="4" t="inlineStr">
        <is>
          <t>Temporary Equity, Shares Authorized | shares</t>
        </is>
      </c>
      <c r="B10" s="6" t="n">
        <v>5091196</v>
      </c>
    </row>
    <row r="11">
      <c r="A11" s="4" t="inlineStr">
        <is>
          <t>Underwriter [Member]</t>
        </is>
      </c>
    </row>
    <row r="12">
      <c r="A12" s="3" t="inlineStr">
        <is>
          <t>Subsidiary, Sale of Stock [Line Items]</t>
        </is>
      </c>
    </row>
    <row r="13">
      <c r="A13" s="4" t="inlineStr">
        <is>
          <t>Offering costs</t>
        </is>
      </c>
      <c r="B13" s="5" t="n">
        <v>50158</v>
      </c>
    </row>
    <row r="14">
      <c r="A14" s="4" t="inlineStr">
        <is>
          <t>Over-Allotment Option [Member]</t>
        </is>
      </c>
    </row>
    <row r="15">
      <c r="A15" s="3" t="inlineStr">
        <is>
          <t>Subsidiary, Sale of Stock [Line Items]</t>
        </is>
      </c>
    </row>
    <row r="16">
      <c r="A16" s="4" t="inlineStr">
        <is>
          <t>Offering costs</t>
        </is>
      </c>
      <c r="B16" s="6" t="n">
        <v>48001</v>
      </c>
    </row>
    <row r="17">
      <c r="A17" s="4" t="inlineStr">
        <is>
          <t>Temporary equity</t>
        </is>
      </c>
      <c r="B17" s="5" t="n">
        <v>21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Feb. 10, 2021</t>
        </is>
      </c>
      <c r="C1" s="2" t="inlineStr">
        <is>
          <t>Dec. 31, 2021</t>
        </is>
      </c>
    </row>
    <row r="2">
      <c r="A2" s="3" t="inlineStr">
        <is>
          <t>Related Party Transaction [Line Items]</t>
        </is>
      </c>
    </row>
    <row r="3">
      <c r="A3" s="4" t="inlineStr">
        <is>
          <t>Related party</t>
        </is>
      </c>
      <c r="C3" s="5" t="n">
        <v>2883</v>
      </c>
    </row>
    <row r="4">
      <c r="A4" s="4" t="inlineStr">
        <is>
          <t>Sponsor [Member] | Promissory Note [Member]</t>
        </is>
      </c>
    </row>
    <row r="5">
      <c r="A5" s="3" t="inlineStr">
        <is>
          <t>Related Party Transaction [Line Items]</t>
        </is>
      </c>
    </row>
    <row r="6">
      <c r="A6" s="4" t="inlineStr">
        <is>
          <t>Debt Instrument, Face Amount</t>
        </is>
      </c>
      <c r="B6" s="5" t="n">
        <v>200000</v>
      </c>
    </row>
    <row r="7">
      <c r="A7" s="4" t="inlineStr">
        <is>
          <t>Converted amount</t>
        </is>
      </c>
      <c r="B7" s="5" t="n">
        <v>1500000</v>
      </c>
    </row>
    <row r="8">
      <c r="A8" s="4" t="inlineStr">
        <is>
          <t>Share price</t>
        </is>
      </c>
      <c r="B8" s="5"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Dec. 31, 2021USD ($)</t>
        </is>
      </c>
    </row>
    <row r="2">
      <c r="A2" s="4" t="inlineStr">
        <is>
          <t>Fair Value, Inputs, Level 1 [Member]</t>
        </is>
      </c>
    </row>
    <row r="3">
      <c r="A3" s="3" t="inlineStr">
        <is>
          <t>Fair Value, Assets and Liabilities Measured on Recurring and Nonrecurring Basis [Line Items]</t>
        </is>
      </c>
    </row>
    <row r="4">
      <c r="A4" s="4" t="inlineStr">
        <is>
          <t>Marketable Securities in the Trust Account</t>
        </is>
      </c>
      <c r="B4" s="5" t="n">
        <v>50913517</v>
      </c>
    </row>
    <row r="5">
      <c r="A5" s="4" t="inlineStr">
        <is>
          <t>Fair Value, Inputs, Level 2 [Member]</t>
        </is>
      </c>
    </row>
    <row r="6">
      <c r="A6" s="3" t="inlineStr">
        <is>
          <t>Fair Value, Assets and Liabilities Measured on Recurring and Nonrecurring Basis [Line Items]</t>
        </is>
      </c>
    </row>
    <row r="7">
      <c r="A7" s="4" t="inlineStr">
        <is>
          <t>Marketable Securities in the Trust Account</t>
        </is>
      </c>
      <c r="B7" s="4" t="inlineStr">
        <is>
          <t xml:space="preserve"> </t>
        </is>
      </c>
    </row>
    <row r="8">
      <c r="A8" s="4" t="inlineStr">
        <is>
          <t>Fair Value, Inputs, Level 3 [Member]</t>
        </is>
      </c>
    </row>
    <row r="9">
      <c r="A9" s="3" t="inlineStr">
        <is>
          <t>Fair Value, Assets and Liabilities Measured on Recurring and Nonrecurring Basis [Line Items]</t>
        </is>
      </c>
    </row>
    <row r="10">
      <c r="A10" s="4" t="inlineStr">
        <is>
          <t>Marketable Securities in the Trust Account</t>
        </is>
      </c>
      <c r="B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ision of Prior Period Financial Statements (Details) - USD ($)</t>
        </is>
      </c>
      <c r="B1" s="2" t="inlineStr">
        <is>
          <t>Dec. 31, 2021</t>
        </is>
      </c>
      <c r="C1" s="2" t="inlineStr">
        <is>
          <t>Dec. 31, 2020</t>
        </is>
      </c>
    </row>
    <row r="2">
      <c r="A2" s="4" t="inlineStr">
        <is>
          <t>Additional paid-in-capital</t>
        </is>
      </c>
      <c r="B2" s="4" t="inlineStr">
        <is>
          <t xml:space="preserve"> </t>
        </is>
      </c>
    </row>
    <row r="3">
      <c r="A3" s="4" t="inlineStr">
        <is>
          <t>Retained earnings</t>
        </is>
      </c>
      <c r="B3" s="6" t="n">
        <v>-1285384</v>
      </c>
    </row>
    <row r="4">
      <c r="A4" s="4" t="inlineStr">
        <is>
          <t>Total stockholders' equity</t>
        </is>
      </c>
      <c r="B4" s="6" t="n">
        <v>-1285233</v>
      </c>
      <c r="C4" s="4" t="inlineStr">
        <is>
          <t xml:space="preserve"> </t>
        </is>
      </c>
    </row>
    <row r="5">
      <c r="A5" s="4" t="inlineStr">
        <is>
          <t>Previously Reported [Member]</t>
        </is>
      </c>
    </row>
    <row r="6">
      <c r="A6" s="4" t="inlineStr">
        <is>
          <t>Common stock subject to redemption</t>
        </is>
      </c>
      <c r="B6" s="6" t="n">
        <v>44130580</v>
      </c>
    </row>
    <row r="7">
      <c r="A7" s="4" t="inlineStr">
        <is>
          <t>Common stock, $0.001 par value</t>
        </is>
      </c>
      <c r="B7" s="6" t="n">
        <v>225</v>
      </c>
    </row>
    <row r="8">
      <c r="A8" s="4" t="inlineStr">
        <is>
          <t>Additional paid-in-capital</t>
        </is>
      </c>
      <c r="B8" s="6" t="n">
        <v>5000557</v>
      </c>
    </row>
    <row r="9">
      <c r="A9" s="4" t="inlineStr">
        <is>
          <t>Retained earnings</t>
        </is>
      </c>
      <c r="B9" s="6" t="n">
        <v>-780</v>
      </c>
    </row>
    <row r="10">
      <c r="A10" s="4" t="inlineStr">
        <is>
          <t>Total stockholders' equity</t>
        </is>
      </c>
      <c r="B10" s="6" t="n">
        <v>5000002</v>
      </c>
    </row>
    <row r="11">
      <c r="A11" s="4" t="inlineStr">
        <is>
          <t>Revision of Prior Period, Adjustment [Member]</t>
        </is>
      </c>
    </row>
    <row r="12">
      <c r="A12" s="4" t="inlineStr">
        <is>
          <t>Common stock subject to redemption</t>
        </is>
      </c>
      <c r="B12" s="6" t="n">
        <v>5869420</v>
      </c>
    </row>
    <row r="13">
      <c r="A13" s="4" t="inlineStr">
        <is>
          <t>Common stock, $0.001 par value</t>
        </is>
      </c>
      <c r="B13" s="6" t="n">
        <v>-59</v>
      </c>
    </row>
    <row r="14">
      <c r="A14" s="4" t="inlineStr">
        <is>
          <t>Additional paid-in-capital</t>
        </is>
      </c>
      <c r="B14" s="6" t="n">
        <v>-5000557</v>
      </c>
    </row>
    <row r="15">
      <c r="A15" s="4" t="inlineStr">
        <is>
          <t>Retained earnings</t>
        </is>
      </c>
      <c r="B15" s="6" t="n">
        <v>-868804</v>
      </c>
    </row>
    <row r="16">
      <c r="A16" s="4" t="inlineStr">
        <is>
          <t>Total stockholders' equity</t>
        </is>
      </c>
      <c r="B16" s="6" t="n">
        <v>-5869420</v>
      </c>
    </row>
    <row r="17">
      <c r="A17" s="4" t="inlineStr">
        <is>
          <t>As Adjusted [Member]</t>
        </is>
      </c>
    </row>
    <row r="18">
      <c r="A18" s="4" t="inlineStr">
        <is>
          <t>Common stock subject to redemption</t>
        </is>
      </c>
      <c r="B18" s="6" t="n">
        <v>50000000</v>
      </c>
    </row>
    <row r="19">
      <c r="A19" s="4" t="inlineStr">
        <is>
          <t>Common stock, $0.001 par value</t>
        </is>
      </c>
      <c r="B19" s="6" t="n">
        <v>166</v>
      </c>
    </row>
    <row r="20">
      <c r="A20" s="4" t="inlineStr">
        <is>
          <t>Additional paid-in-capital</t>
        </is>
      </c>
      <c r="B20" s="4" t="inlineStr">
        <is>
          <t xml:space="preserve"> </t>
        </is>
      </c>
    </row>
    <row r="21">
      <c r="A21" s="4" t="inlineStr">
        <is>
          <t>Retained earnings</t>
        </is>
      </c>
      <c r="B21" s="6" t="n">
        <v>-869584</v>
      </c>
    </row>
    <row r="22">
      <c r="A22" s="4" t="inlineStr">
        <is>
          <t>Total stockholders' equity</t>
        </is>
      </c>
      <c r="B22" s="5" t="n">
        <v>-8694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ision of Prior Period Financial Statements (Details-1) - $ / shares</t>
        </is>
      </c>
      <c r="B1" s="2" t="inlineStr">
        <is>
          <t>3 Months Ended</t>
        </is>
      </c>
    </row>
    <row r="2">
      <c r="B2" s="2" t="inlineStr">
        <is>
          <t>Jun. 30, 2021</t>
        </is>
      </c>
      <c r="C2" s="2" t="inlineStr">
        <is>
          <t>Jun. 30, 2020</t>
        </is>
      </c>
    </row>
    <row r="3">
      <c r="A3" s="4" t="inlineStr">
        <is>
          <t>Previously Reported [Member]</t>
        </is>
      </c>
    </row>
    <row r="4">
      <c r="A4" s="4" t="inlineStr">
        <is>
          <t>Basic and diluted net income (loss) per share, redeemable common stock</t>
        </is>
      </c>
      <c r="B4" s="8" t="n">
        <v>1.53</v>
      </c>
      <c r="C4" s="8" t="n">
        <v>3.96</v>
      </c>
    </row>
    <row r="5">
      <c r="A5" s="4" t="inlineStr">
        <is>
          <t>Basic and diluted net income loss per share</t>
        </is>
      </c>
      <c r="B5" s="9" t="n">
        <v>-1.39</v>
      </c>
      <c r="C5" s="9" t="n">
        <v>-1.83</v>
      </c>
    </row>
    <row r="6">
      <c r="A6" s="4" t="inlineStr">
        <is>
          <t>Revision of Prior Period, Adjustment [Member]</t>
        </is>
      </c>
    </row>
    <row r="7">
      <c r="A7" s="4" t="inlineStr">
        <is>
          <t>Basic and diluted net income (loss) per share, redeemable common stock</t>
        </is>
      </c>
      <c r="B7" s="9" t="n">
        <v>0.83</v>
      </c>
      <c r="C7" s="9" t="n">
        <v>2.15</v>
      </c>
    </row>
    <row r="8">
      <c r="A8" s="4" t="inlineStr">
        <is>
          <t>Basic and diluted net income loss per share</t>
        </is>
      </c>
      <c r="B8" s="9" t="n">
        <v>-0.74</v>
      </c>
      <c r="C8" s="9" t="n">
        <v>-0.98</v>
      </c>
    </row>
    <row r="9">
      <c r="A9" s="4" t="inlineStr">
        <is>
          <t>As Revised [Member]</t>
        </is>
      </c>
    </row>
    <row r="10">
      <c r="A10" s="4" t="inlineStr">
        <is>
          <t>Basic and diluted net income (loss) per share, redeemable common stock</t>
        </is>
      </c>
      <c r="B10" s="9" t="n">
        <v>2.36</v>
      </c>
      <c r="C10" s="9" t="n">
        <v>6.11</v>
      </c>
    </row>
    <row r="11">
      <c r="A11" s="4" t="inlineStr">
        <is>
          <t>Basic and diluted net income loss per share</t>
        </is>
      </c>
      <c r="B11" s="8" t="n">
        <v>-2.13</v>
      </c>
      <c r="C11" s="8" t="n">
        <v>-2.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RGANIZATION AND NATURE OF BUSINESS (Details Narrative) - USD ($)</t>
        </is>
      </c>
      <c r="B1" s="2" t="inlineStr">
        <is>
          <t>Dec. 31, 2021</t>
        </is>
      </c>
      <c r="C1" s="2" t="inlineStr">
        <is>
          <t>Dec. 31, 2020</t>
        </is>
      </c>
    </row>
    <row r="2">
      <c r="A2" s="4" t="inlineStr">
        <is>
          <t>Retained Earnings (Accumulated Deficit)</t>
        </is>
      </c>
      <c r="B2" s="5" t="n">
        <v>1285384</v>
      </c>
    </row>
    <row r="3">
      <c r="A3" s="4" t="inlineStr">
        <is>
          <t>Varian Biopharmaceuticals [Member]</t>
        </is>
      </c>
    </row>
    <row r="4">
      <c r="A4" s="4" t="inlineStr">
        <is>
          <t>Retained Earnings (Accumulated Deficit)</t>
        </is>
      </c>
      <c r="B4" s="5" t="n">
        <v>2092184</v>
      </c>
      <c r="C4" s="5" t="n">
        <v>6151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4" t="inlineStr">
        <is>
          <t>Cash</t>
        </is>
      </c>
      <c r="B2" s="5" t="n">
        <v>259228</v>
      </c>
    </row>
    <row r="3">
      <c r="A3" s="4" t="inlineStr">
        <is>
          <t>Varian Biopharmaceuticals [Member]</t>
        </is>
      </c>
    </row>
    <row r="4">
      <c r="A4" s="4" t="inlineStr">
        <is>
          <t>Cash</t>
        </is>
      </c>
      <c r="B4" s="5" t="n">
        <v>4554</v>
      </c>
      <c r="C4" s="5" t="n">
        <v>20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Varian Biopharmaceuticals [Member] - USD ($)</t>
        </is>
      </c>
      <c r="B1" s="2" t="inlineStr">
        <is>
          <t>Dec. 31, 2021</t>
        </is>
      </c>
      <c r="C1" s="2" t="inlineStr">
        <is>
          <t>Dec. 31, 2020</t>
        </is>
      </c>
    </row>
    <row r="2">
      <c r="A2" s="4" t="inlineStr">
        <is>
          <t>Lease amount</t>
        </is>
      </c>
      <c r="B2" s="5" t="n">
        <v>0</v>
      </c>
      <c r="C2" s="5" t="n">
        <v>0</v>
      </c>
    </row>
    <row r="3">
      <c r="A3" s="4" t="inlineStr">
        <is>
          <t>Uncertain tax positions</t>
        </is>
      </c>
      <c r="B3" s="5" t="n">
        <v>0</v>
      </c>
      <c r="C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2" customWidth="1" min="2" max="2"/>
    <col width="36" customWidth="1" min="3" max="3"/>
    <col width="27" customWidth="1" min="4" max="4"/>
    <col width="13" customWidth="1" min="5" max="5"/>
  </cols>
  <sheetData>
    <row r="1">
      <c r="A1" s="1" t="inlineStr">
        <is>
          <t>STATEMENT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Ending balance, value at Dec. 31, 2020</t>
        </is>
      </c>
      <c r="B2" s="4" t="inlineStr">
        <is>
          <t xml:space="preserve"> </t>
        </is>
      </c>
      <c r="C2" s="4" t="inlineStr">
        <is>
          <t xml:space="preserve"> </t>
        </is>
      </c>
      <c r="D2" s="4" t="inlineStr">
        <is>
          <t xml:space="preserve"> </t>
        </is>
      </c>
      <c r="E2" s="4" t="inlineStr">
        <is>
          <t xml:space="preserve"> </t>
        </is>
      </c>
    </row>
    <row r="3">
      <c r="A3" s="4" t="inlineStr">
        <is>
          <t>Ending balance, shares at Dec. 31, 2020</t>
        </is>
      </c>
      <c r="B3" s="4" t="inlineStr">
        <is>
          <t xml:space="preserve"> </t>
        </is>
      </c>
    </row>
    <row r="4">
      <c r="A4" s="4" t="inlineStr">
        <is>
          <t>Measurement of redeemable shares under ASC 480-10-S99</t>
        </is>
      </c>
      <c r="B4" s="4" t="inlineStr">
        <is>
          <t xml:space="preserve"> </t>
        </is>
      </c>
      <c r="C4" s="6" t="n">
        <v>2189214</v>
      </c>
      <c r="D4" s="4" t="inlineStr">
        <is>
          <t xml:space="preserve"> </t>
        </is>
      </c>
      <c r="E4" s="6" t="n">
        <v>2189214</v>
      </c>
    </row>
    <row r="5">
      <c r="A5" s="4" t="inlineStr">
        <is>
          <t>Allocation of offering costs related to redeemable shares</t>
        </is>
      </c>
      <c r="B5" s="4" t="inlineStr">
        <is>
          <t xml:space="preserve"> </t>
        </is>
      </c>
      <c r="C5" s="6" t="n">
        <v>3073727</v>
      </c>
      <c r="D5" s="4" t="inlineStr">
        <is>
          <t xml:space="preserve"> </t>
        </is>
      </c>
      <c r="E5" s="6" t="n">
        <v>3073727</v>
      </c>
    </row>
    <row r="6">
      <c r="A6" s="4" t="inlineStr">
        <is>
          <t>Offering costs</t>
        </is>
      </c>
      <c r="B6" s="4" t="inlineStr">
        <is>
          <t xml:space="preserve"> </t>
        </is>
      </c>
      <c r="C6" s="6" t="n">
        <v>-3211836</v>
      </c>
      <c r="D6" s="4" t="inlineStr">
        <is>
          <t xml:space="preserve"> </t>
        </is>
      </c>
      <c r="E6" s="6" t="n">
        <v>-3211836</v>
      </c>
    </row>
    <row r="7">
      <c r="A7" s="4" t="inlineStr">
        <is>
          <t>Issuance of common stock to Sponsor</t>
        </is>
      </c>
      <c r="B7" s="5" t="n">
        <v>144</v>
      </c>
      <c r="C7" s="6" t="n">
        <v>24856</v>
      </c>
      <c r="D7" s="4" t="inlineStr">
        <is>
          <t xml:space="preserve"> </t>
        </is>
      </c>
      <c r="E7" s="6" t="n">
        <v>25000</v>
      </c>
    </row>
    <row r="8">
      <c r="A8" s="4" t="inlineStr">
        <is>
          <t>Issuance of common stock to Sponsor, Shares</t>
        </is>
      </c>
      <c r="B8" s="6" t="n">
        <v>1437500</v>
      </c>
    </row>
    <row r="9">
      <c r="A9" s="4" t="inlineStr">
        <is>
          <t>Issuance of shares to underwriter</t>
        </is>
      </c>
      <c r="B9" s="5" t="n">
        <v>3</v>
      </c>
      <c r="C9" s="6" t="n">
        <v>254557</v>
      </c>
      <c r="D9" s="4" t="inlineStr">
        <is>
          <t xml:space="preserve"> </t>
        </is>
      </c>
      <c r="E9" s="6" t="n">
        <v>254560</v>
      </c>
    </row>
    <row r="10">
      <c r="A10" s="4" t="inlineStr">
        <is>
          <t>Issuance of shares to underwriter, Shares</t>
        </is>
      </c>
      <c r="B10" s="6" t="n">
        <v>25456</v>
      </c>
    </row>
    <row r="11">
      <c r="A11" s="4" t="inlineStr">
        <is>
          <t>Sale of private units to insiders</t>
        </is>
      </c>
      <c r="B11" s="5" t="n">
        <v>20</v>
      </c>
      <c r="C11" s="6" t="n">
        <v>2068220</v>
      </c>
      <c r="D11" s="4" t="inlineStr">
        <is>
          <t xml:space="preserve"> </t>
        </is>
      </c>
      <c r="E11" s="6" t="n">
        <v>2068240</v>
      </c>
    </row>
    <row r="12">
      <c r="A12" s="4" t="inlineStr">
        <is>
          <t>Sale of private units to insiders, Shares</t>
        </is>
      </c>
      <c r="B12" s="6" t="n">
        <v>206824</v>
      </c>
    </row>
    <row r="13">
      <c r="A13" s="4" t="inlineStr">
        <is>
          <t>Shares forfeited</t>
        </is>
      </c>
      <c r="B13" s="5" t="n">
        <v>-16</v>
      </c>
      <c r="C13" s="6" t="n">
        <v>16</v>
      </c>
      <c r="D13" s="4" t="inlineStr">
        <is>
          <t xml:space="preserve"> </t>
        </is>
      </c>
      <c r="E13" s="4" t="inlineStr">
        <is>
          <t xml:space="preserve"> </t>
        </is>
      </c>
    </row>
    <row r="14">
      <c r="A14" s="4" t="inlineStr">
        <is>
          <t>Shares forfeited, shares</t>
        </is>
      </c>
      <c r="B14" s="6" t="n">
        <v>-164701</v>
      </c>
    </row>
    <row r="15">
      <c r="A15" s="4" t="inlineStr">
        <is>
          <t>Accretion of redeemable shares to redemption value</t>
        </is>
      </c>
      <c r="B15" s="4" t="inlineStr">
        <is>
          <t xml:space="preserve"> </t>
        </is>
      </c>
      <c r="C15" s="6" t="n">
        <v>-4398754</v>
      </c>
      <c r="D15" s="6" t="n">
        <v>-864190</v>
      </c>
      <c r="E15" s="6" t="n">
        <v>-5262944</v>
      </c>
    </row>
    <row r="16">
      <c r="A16" s="4" t="inlineStr">
        <is>
          <t>Net loss</t>
        </is>
      </c>
      <c r="B16" s="4" t="inlineStr">
        <is>
          <t xml:space="preserve"> </t>
        </is>
      </c>
      <c r="C16" s="4" t="inlineStr">
        <is>
          <t xml:space="preserve"> </t>
        </is>
      </c>
      <c r="D16" s="6" t="n">
        <v>-421194</v>
      </c>
      <c r="E16" s="6" t="n">
        <v>-421194</v>
      </c>
    </row>
    <row r="17">
      <c r="A17" s="4" t="inlineStr">
        <is>
          <t>Ending balance, value at Dec. 31, 2021</t>
        </is>
      </c>
      <c r="B17" s="5" t="n">
        <v>151</v>
      </c>
      <c r="C17" s="4" t="inlineStr">
        <is>
          <t xml:space="preserve"> </t>
        </is>
      </c>
      <c r="D17" s="5" t="n">
        <v>-1285384</v>
      </c>
      <c r="E17" s="5" t="n">
        <v>-1285233</v>
      </c>
    </row>
    <row r="18">
      <c r="A18" s="4" t="inlineStr">
        <is>
          <t>Ending balance, shares at Dec. 31, 2021</t>
        </is>
      </c>
      <c r="B18" s="6" t="n">
        <v>15050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GREEMENT (Details Narrative) - Varian Biopharmaceuticals [Member] - USD ($)</t>
        </is>
      </c>
      <c r="B1" s="2" t="inlineStr">
        <is>
          <t>12 Months Ended</t>
        </is>
      </c>
    </row>
    <row r="2">
      <c r="B2" s="2" t="inlineStr">
        <is>
          <t>Dec. 31, 2021</t>
        </is>
      </c>
      <c r="C2" s="2" t="inlineStr">
        <is>
          <t>Dec. 31, 2020</t>
        </is>
      </c>
    </row>
    <row r="3">
      <c r="A3" s="4" t="inlineStr">
        <is>
          <t>License expense</t>
        </is>
      </c>
      <c r="B3" s="5" t="n">
        <v>10000</v>
      </c>
      <c r="C3" s="5" t="n">
        <v>10000</v>
      </c>
    </row>
    <row r="4">
      <c r="A4" s="4" t="inlineStr">
        <is>
          <t>Minimum [Member]</t>
        </is>
      </c>
    </row>
    <row r="5">
      <c r="A5" s="4" t="inlineStr">
        <is>
          <t>License expense</t>
        </is>
      </c>
      <c r="B5" s="6" t="n">
        <v>10000</v>
      </c>
    </row>
    <row r="6">
      <c r="A6" s="4" t="inlineStr">
        <is>
          <t>Maximum [Member]</t>
        </is>
      </c>
    </row>
    <row r="7">
      <c r="A7" s="4" t="inlineStr">
        <is>
          <t>License expense</t>
        </is>
      </c>
      <c r="B7" s="5" t="n">
        <v>2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Details) - Varian Biopharmaceuticals [Member] - USD ($)</t>
        </is>
      </c>
      <c r="B1" s="2" t="inlineStr">
        <is>
          <t>Dec. 31, 2021</t>
        </is>
      </c>
      <c r="C1" s="2" t="inlineStr">
        <is>
          <t>Dec. 31, 2020</t>
        </is>
      </c>
    </row>
    <row r="2">
      <c r="A2" s="4" t="inlineStr">
        <is>
          <t>Accrued payroll</t>
        </is>
      </c>
      <c r="B2" s="5" t="n">
        <v>225000</v>
      </c>
      <c r="C2" s="5" t="n">
        <v>100000</v>
      </c>
    </row>
    <row r="3">
      <c r="A3" s="4" t="inlineStr">
        <is>
          <t>Accrued board of director fees</t>
        </is>
      </c>
      <c r="B3" s="6" t="n">
        <v>52500</v>
      </c>
      <c r="C3" s="6" t="n">
        <v>17500</v>
      </c>
    </row>
    <row r="4">
      <c r="A4" s="4" t="inlineStr">
        <is>
          <t>Accrued consulting fees - related party</t>
        </is>
      </c>
      <c r="B4" s="6" t="n">
        <v>170000</v>
      </c>
      <c r="C4" s="6" t="n">
        <v>60000</v>
      </c>
    </row>
    <row r="5">
      <c r="A5" s="4" t="inlineStr">
        <is>
          <t>Accrued legal fees</t>
        </is>
      </c>
      <c r="B5" s="6" t="n">
        <v>134853</v>
      </c>
      <c r="C5" s="4" t="inlineStr">
        <is>
          <t xml:space="preserve"> </t>
        </is>
      </c>
    </row>
    <row r="6">
      <c r="A6" s="4" t="inlineStr">
        <is>
          <t>Accrued other</t>
        </is>
      </c>
      <c r="B6" s="6" t="n">
        <v>29391</v>
      </c>
      <c r="C6" s="4" t="inlineStr">
        <is>
          <t xml:space="preserve"> </t>
        </is>
      </c>
    </row>
    <row r="7">
      <c r="A7" s="4" t="inlineStr">
        <is>
          <t>Accrued expenses</t>
        </is>
      </c>
      <c r="B7" s="5" t="n">
        <v>611744</v>
      </c>
      <c r="C7" s="5" t="n">
        <v>177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Details Narrative) - Director [Member] - Varian Biopharmaceuticals [Member] - USD ($)</t>
        </is>
      </c>
      <c r="B1" s="2" t="inlineStr">
        <is>
          <t>12 Months Ended</t>
        </is>
      </c>
    </row>
    <row r="2">
      <c r="B2" s="2" t="inlineStr">
        <is>
          <t>Dec. 31, 2021</t>
        </is>
      </c>
      <c r="C2" s="2" t="inlineStr">
        <is>
          <t>Dec. 31, 2020</t>
        </is>
      </c>
    </row>
    <row r="3">
      <c r="A3" s="3" t="inlineStr">
        <is>
          <t>Deferred Compensation Arrangement with Individual, Excluding Share-based Payments and Postretirement Benefits [Line Items]</t>
        </is>
      </c>
    </row>
    <row r="4">
      <c r="A4" s="4" t="inlineStr">
        <is>
          <t>Total accrued consulting expenses</t>
        </is>
      </c>
      <c r="B4" s="5" t="n">
        <v>60000</v>
      </c>
      <c r="C4" s="5" t="n">
        <v>120000</v>
      </c>
    </row>
    <row r="5">
      <c r="A5" s="4" t="inlineStr">
        <is>
          <t>Total expenses</t>
        </is>
      </c>
      <c r="B5" s="5" t="n">
        <v>35000</v>
      </c>
      <c r="C5" s="5" t="n">
        <v>17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ROM RELATED PARTIES (Details Narrative) - Varian Biopharmaceuticals [Member] - USD ($)</t>
        </is>
      </c>
      <c r="B1" s="2" t="inlineStr">
        <is>
          <t>12 Months Ended</t>
        </is>
      </c>
    </row>
    <row r="2">
      <c r="B2" s="2" t="inlineStr">
        <is>
          <t>Dec. 31, 2021</t>
        </is>
      </c>
      <c r="C2" s="2" t="inlineStr">
        <is>
          <t>Dec. 31, 2020</t>
        </is>
      </c>
    </row>
    <row r="3">
      <c r="A3" s="3" t="inlineStr">
        <is>
          <t>Defined Benefit Plan Disclosure [Line Items]</t>
        </is>
      </c>
    </row>
    <row r="4">
      <c r="A4" s="4" t="inlineStr">
        <is>
          <t>Proceeds from loans payable</t>
        </is>
      </c>
      <c r="B4" s="5" t="n">
        <v>864438</v>
      </c>
      <c r="C4" s="4" t="inlineStr">
        <is>
          <t xml:space="preserve"> </t>
        </is>
      </c>
    </row>
    <row r="5">
      <c r="A5" s="4" t="inlineStr">
        <is>
          <t>Loans payable</t>
        </is>
      </c>
      <c r="B5" s="6" t="n">
        <v>547907</v>
      </c>
    </row>
    <row r="6">
      <c r="A6" s="4" t="inlineStr">
        <is>
          <t>Investor [Member]</t>
        </is>
      </c>
    </row>
    <row r="7">
      <c r="A7" s="3" t="inlineStr">
        <is>
          <t>Defined Benefit Plan Disclosure [Line Items]</t>
        </is>
      </c>
    </row>
    <row r="8">
      <c r="A8" s="4" t="inlineStr">
        <is>
          <t>Proceeds from loans payable</t>
        </is>
      </c>
      <c r="B8" s="5" t="n">
        <v>526511</v>
      </c>
      <c r="C8" s="5" t="n">
        <v>213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Details Narrative) - Varian Biopharmaceuticals [Member] - USD ($)</t>
        </is>
      </c>
      <c r="B1" s="2" t="inlineStr">
        <is>
          <t>12 Months Ended</t>
        </is>
      </c>
    </row>
    <row r="2">
      <c r="B2" s="2" t="inlineStr">
        <is>
          <t>Dec. 31, 2021</t>
        </is>
      </c>
      <c r="C2" s="2" t="inlineStr">
        <is>
          <t>Dec. 31, 2020</t>
        </is>
      </c>
    </row>
    <row r="3">
      <c r="A3" s="4" t="inlineStr">
        <is>
          <t>Stock compensation</t>
        </is>
      </c>
      <c r="B3" s="5" t="n">
        <v>11</v>
      </c>
      <c r="C3" s="5" t="n">
        <v>672</v>
      </c>
    </row>
    <row r="4">
      <c r="A4" s="4" t="inlineStr">
        <is>
          <t>Restricted shares</t>
        </is>
      </c>
      <c r="B4" s="6" t="n">
        <v>416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Director [Member] - Varian Biopharmaceuticals [Member]</t>
        </is>
      </c>
      <c r="B1" s="2" t="inlineStr">
        <is>
          <t>12 Months Ended</t>
        </is>
      </c>
    </row>
    <row r="2">
      <c r="B2" s="2" t="inlineStr">
        <is>
          <t>Dec. 31, 2021</t>
        </is>
      </c>
      <c r="C2" s="2" t="inlineStr">
        <is>
          <t>Dec. 31, 2020</t>
        </is>
      </c>
    </row>
    <row r="3">
      <c r="A3" s="3" t="inlineStr">
        <is>
          <t>Deferred Compensation Arrangement with Individual, Excluding Share-based Payments and Postretirement Benefits [Line Items]</t>
        </is>
      </c>
    </row>
    <row r="4">
      <c r="A4" s="4" t="inlineStr">
        <is>
          <t>Statutory federal income tax rate</t>
        </is>
      </c>
      <c r="B4" s="4" t="inlineStr">
        <is>
          <t>21.00%</t>
        </is>
      </c>
      <c r="C4" s="4" t="inlineStr">
        <is>
          <t>21.00%</t>
        </is>
      </c>
    </row>
    <row r="5">
      <c r="A5" s="4" t="inlineStr">
        <is>
          <t>State and city tax, net of federal benefit</t>
        </is>
      </c>
      <c r="B5" s="4" t="inlineStr">
        <is>
          <t>(5.90%)</t>
        </is>
      </c>
      <c r="C5" s="4" t="inlineStr">
        <is>
          <t>(5.90%)</t>
        </is>
      </c>
    </row>
    <row r="6">
      <c r="A6" s="4" t="inlineStr">
        <is>
          <t>Change in valuation allowance</t>
        </is>
      </c>
      <c r="B6" s="4" t="inlineStr">
        <is>
          <t>(15.10%)</t>
        </is>
      </c>
      <c r="C6" s="4" t="inlineStr">
        <is>
          <t>(15.10%)</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1) - Varian Biopharmaceuticals [Member] - USD ($)</t>
        </is>
      </c>
      <c r="B1" s="2" t="inlineStr">
        <is>
          <t>Dec. 31, 2021</t>
        </is>
      </c>
      <c r="C1" s="2" t="inlineStr">
        <is>
          <t>Dec. 31, 2020</t>
        </is>
      </c>
    </row>
    <row r="2">
      <c r="A2" s="3" t="inlineStr">
        <is>
          <t>Deferred tax assets:</t>
        </is>
      </c>
    </row>
    <row r="3">
      <c r="A3" s="4" t="inlineStr">
        <is>
          <t>Federal, state and city net operating loss carryforwards</t>
        </is>
      </c>
      <c r="B3" s="5" t="n">
        <v>392824</v>
      </c>
      <c r="C3" s="5" t="n">
        <v>112064</v>
      </c>
    </row>
    <row r="4">
      <c r="A4" s="4" t="inlineStr">
        <is>
          <t>Other temporary differences</t>
        </is>
      </c>
      <c r="B4" s="6" t="n">
        <v>164712</v>
      </c>
      <c r="C4" s="6" t="n">
        <v>47792</v>
      </c>
    </row>
    <row r="5">
      <c r="A5" s="4" t="inlineStr">
        <is>
          <t>Total deferred income tax assets</t>
        </is>
      </c>
      <c r="B5" s="6" t="n">
        <v>557536</v>
      </c>
      <c r="C5" s="6" t="n">
        <v>159856</v>
      </c>
    </row>
    <row r="6">
      <c r="A6" s="4" t="inlineStr">
        <is>
          <t>Valuation allowance</t>
        </is>
      </c>
      <c r="B6" s="6" t="n">
        <v>-557536</v>
      </c>
      <c r="C6" s="6" t="n">
        <v>-159856</v>
      </c>
    </row>
    <row r="7">
      <c r="A7" s="4" t="inlineStr">
        <is>
          <t>Total deferred income tax assets, net of valuation allowance</t>
        </is>
      </c>
      <c r="B7" s="4" t="inlineStr">
        <is>
          <t xml:space="preserve"> </t>
        </is>
      </c>
      <c r="C7" s="4" t="inlineStr">
        <is>
          <t xml:space="preserve"> </t>
        </is>
      </c>
    </row>
    <row r="8">
      <c r="A8" s="4" t="inlineStr">
        <is>
          <t>Deferred tax liabilities</t>
        </is>
      </c>
      <c r="B8" s="4" t="inlineStr">
        <is>
          <t xml:space="preserve"> </t>
        </is>
      </c>
      <c r="C8" s="4" t="inlineStr">
        <is>
          <t xml:space="preserve"> </t>
        </is>
      </c>
    </row>
    <row r="9">
      <c r="A9" s="4" t="inlineStr">
        <is>
          <t>Net deferred income tax assets</t>
        </is>
      </c>
      <c r="B9" s="4" t="inlineStr">
        <is>
          <t xml:space="preserve"> </t>
        </is>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Varian Biopharmaceuticals [Member] - USD ($)</t>
        </is>
      </c>
      <c r="B1" s="2" t="inlineStr">
        <is>
          <t>12 Months Ended</t>
        </is>
      </c>
    </row>
    <row r="2">
      <c r="B2" s="2" t="inlineStr">
        <is>
          <t>Dec. 31, 2021</t>
        </is>
      </c>
      <c r="C2" s="2" t="inlineStr">
        <is>
          <t>Dec. 31, 2020</t>
        </is>
      </c>
    </row>
    <row r="3">
      <c r="A3" s="3" t="inlineStr">
        <is>
          <t>Operating Loss Carryforwards [Line Items]</t>
        </is>
      </c>
    </row>
    <row r="4">
      <c r="A4" s="4" t="inlineStr">
        <is>
          <t>Income tax expense</t>
        </is>
      </c>
      <c r="B4" s="5" t="n">
        <v>0</v>
      </c>
      <c r="C4" s="5" t="n">
        <v>0</v>
      </c>
    </row>
    <row r="5">
      <c r="A5" s="4" t="inlineStr">
        <is>
          <t>Increase in the deferred tax assets</t>
        </is>
      </c>
      <c r="B5" s="6" t="n">
        <v>397680</v>
      </c>
    </row>
    <row r="6">
      <c r="A6" s="4" t="inlineStr">
        <is>
          <t>Federal [Member]</t>
        </is>
      </c>
    </row>
    <row r="7">
      <c r="A7" s="3" t="inlineStr">
        <is>
          <t>Operating Loss Carryforwards [Line Items]</t>
        </is>
      </c>
    </row>
    <row r="8">
      <c r="A8" s="4" t="inlineStr">
        <is>
          <t>Net operating losses</t>
        </is>
      </c>
      <c r="B8" s="5" t="n">
        <v>14589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2 Months Ended</t>
        </is>
      </c>
    </row>
    <row r="2">
      <c r="B2" s="2" t="inlineStr">
        <is>
          <t>Dec. 31, 2021USD ($)</t>
        </is>
      </c>
    </row>
    <row r="3">
      <c r="A3" s="3" t="inlineStr">
        <is>
          <t>CASH FLOWS FROM OPERATING ACTIVITIES</t>
        </is>
      </c>
    </row>
    <row r="4">
      <c r="A4" s="4" t="inlineStr">
        <is>
          <t>Net income</t>
        </is>
      </c>
      <c r="B4" s="5" t="n">
        <v>-421194</v>
      </c>
    </row>
    <row r="5">
      <c r="A5" s="4" t="inlineStr">
        <is>
          <t>Adjustments to reconcile net income to net cash used in operating activities: Interest earned in trust account</t>
        </is>
      </c>
      <c r="B5" s="6" t="n">
        <v>-1556</v>
      </c>
    </row>
    <row r="6">
      <c r="A6" s="4" t="inlineStr">
        <is>
          <t>Prepaid expenses and other assets</t>
        </is>
      </c>
      <c r="B6" s="6" t="n">
        <v>-108198</v>
      </c>
    </row>
    <row r="7">
      <c r="A7" s="4" t="inlineStr">
        <is>
          <t>Accounts payable</t>
        </is>
      </c>
      <c r="B7" s="6" t="n">
        <v>106058</v>
      </c>
    </row>
    <row r="8">
      <c r="A8" s="4" t="inlineStr">
        <is>
          <t>Franchise taxes payable</t>
        </is>
      </c>
      <c r="B8" s="6" t="n">
        <v>20800</v>
      </c>
    </row>
    <row r="9">
      <c r="A9" s="4" t="inlineStr">
        <is>
          <t>Net cash flows used in operating activities</t>
        </is>
      </c>
      <c r="B9" s="6" t="n">
        <v>-404091</v>
      </c>
    </row>
    <row r="10">
      <c r="A10" s="3" t="inlineStr">
        <is>
          <t>CASH FLOWS FROM INVESTING ACTIVITIES</t>
        </is>
      </c>
    </row>
    <row r="11">
      <c r="A11" s="4" t="inlineStr">
        <is>
          <t>Cash remitted to Trust Account</t>
        </is>
      </c>
      <c r="B11" s="6" t="n">
        <v>-50911960</v>
      </c>
    </row>
    <row r="12">
      <c r="A12" s="4" t="inlineStr">
        <is>
          <t>Net cash flows used investing activities</t>
        </is>
      </c>
      <c r="B12" s="6" t="n">
        <v>-50911960</v>
      </c>
    </row>
    <row r="13">
      <c r="A13" s="3" t="inlineStr">
        <is>
          <t>CASH FLOWS FROM FINANCING ACTIVITIES</t>
        </is>
      </c>
    </row>
    <row r="14">
      <c r="A14" s="4" t="inlineStr">
        <is>
          <t>Proceeds from sale of private units</t>
        </is>
      </c>
      <c r="B14" s="6" t="n">
        <v>2068240</v>
      </c>
    </row>
    <row r="15">
      <c r="A15" s="4" t="inlineStr">
        <is>
          <t>Proceeds from Initial Public Offering</t>
        </is>
      </c>
      <c r="B15" s="6" t="n">
        <v>50911960</v>
      </c>
    </row>
    <row r="16">
      <c r="A16" s="4" t="inlineStr">
        <is>
          <t>Proceeds from issuance of common stock to Sponsor</t>
        </is>
      </c>
      <c r="B16" s="6" t="n">
        <v>25000</v>
      </c>
    </row>
    <row r="17">
      <c r="A17" s="4" t="inlineStr">
        <is>
          <t>Payment of underwriter compensation</t>
        </is>
      </c>
      <c r="B17" s="6" t="n">
        <v>-1018240</v>
      </c>
    </row>
    <row r="18">
      <c r="A18" s="4" t="inlineStr">
        <is>
          <t>Payment of offering costs</t>
        </is>
      </c>
      <c r="B18" s="6" t="n">
        <v>-411681</v>
      </c>
    </row>
    <row r="19">
      <c r="A19" s="4" t="inlineStr">
        <is>
          <t>Proceeds from Sponsor note</t>
        </is>
      </c>
      <c r="B19" s="6" t="n">
        <v>200000</v>
      </c>
    </row>
    <row r="20">
      <c r="A20" s="4" t="inlineStr">
        <is>
          <t>Repayment of Sponsor note</t>
        </is>
      </c>
      <c r="B20" s="6" t="n">
        <v>-200000</v>
      </c>
    </row>
    <row r="21">
      <c r="A21" s="4" t="inlineStr">
        <is>
          <t>Net cash flows provided by financing activities</t>
        </is>
      </c>
      <c r="B21" s="6" t="n">
        <v>51575279</v>
      </c>
    </row>
    <row r="22">
      <c r="A22" s="4" t="inlineStr">
        <is>
          <t>NET INCREASE (DECREASE) IN CASH</t>
        </is>
      </c>
      <c r="B22" s="6" t="n">
        <v>259228</v>
      </c>
    </row>
    <row r="23">
      <c r="A23" s="4" t="inlineStr">
        <is>
          <t>CASH, BEGINNING OF PERIOD</t>
        </is>
      </c>
      <c r="B23" s="4" t="inlineStr">
        <is>
          <t xml:space="preserve"> </t>
        </is>
      </c>
    </row>
    <row r="24">
      <c r="A24" s="4" t="inlineStr">
        <is>
          <t>CASH, END OF PERIOD</t>
        </is>
      </c>
      <c r="B24" s="6" t="n">
        <v>259228</v>
      </c>
    </row>
    <row r="25">
      <c r="A25" s="3" t="inlineStr">
        <is>
          <t>Supplemental disclosure of noncash activities:</t>
        </is>
      </c>
    </row>
    <row r="26">
      <c r="A26" s="4" t="inlineStr">
        <is>
          <t>Deferred underwriting compensation</t>
        </is>
      </c>
      <c r="B26" s="6" t="n">
        <v>1527358</v>
      </c>
    </row>
    <row r="27">
      <c r="A27" s="4" t="inlineStr">
        <is>
          <t>Representative shares issued and charged to offering costs</t>
        </is>
      </c>
      <c r="B27" s="5" t="n">
        <v>2545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259228</v>
      </c>
    </row>
    <row r="4">
      <c r="A4" s="4" t="inlineStr">
        <is>
          <t>Total Current Assets</t>
        </is>
      </c>
      <c r="B4" s="6" t="n">
        <v>51280943</v>
      </c>
    </row>
    <row r="5">
      <c r="A5" s="4" t="inlineStr">
        <is>
          <t>TOTAL ASSETS</t>
        </is>
      </c>
      <c r="B5" s="6" t="n">
        <v>51280943</v>
      </c>
    </row>
    <row r="6">
      <c r="A6" s="3" t="inlineStr">
        <is>
          <t>Current Liabilities:</t>
        </is>
      </c>
    </row>
    <row r="7">
      <c r="A7" s="4" t="inlineStr">
        <is>
          <t>Accounts payable</t>
        </is>
      </c>
      <c r="B7" s="6" t="n">
        <v>103175</v>
      </c>
    </row>
    <row r="8">
      <c r="A8" s="4" t="inlineStr">
        <is>
          <t>Total current liabilities</t>
        </is>
      </c>
      <c r="B8" s="6" t="n">
        <v>1654216</v>
      </c>
    </row>
    <row r="9">
      <c r="A9" s="3" t="inlineStr">
        <is>
          <t>Long Term Liabilities:</t>
        </is>
      </c>
    </row>
    <row r="10">
      <c r="A10" s="4" t="inlineStr">
        <is>
          <t>TOTAL LIABILITIES</t>
        </is>
      </c>
      <c r="B10" s="6" t="n">
        <v>1654216</v>
      </c>
    </row>
    <row r="11">
      <c r="A11" s="3" t="inlineStr">
        <is>
          <t>Stockholders’ Deficit:</t>
        </is>
      </c>
    </row>
    <row r="12">
      <c r="A12" s="4" t="inlineStr">
        <is>
          <t>Common stock, $0.0001 par value, 500,000,000 shares authorized, 31,576,253 and 30,000,000 issued as of December 31, 2021 and December 31, 2020, respectively, and 31,617,920 and 30,000,000 outstanding as of December 31, 2021 and December 31, 2020, respectively</t>
        </is>
      </c>
      <c r="B12" s="6" t="n">
        <v>151</v>
      </c>
    </row>
    <row r="13">
      <c r="A13" s="4" t="inlineStr">
        <is>
          <t>Additional paid-in capital</t>
        </is>
      </c>
      <c r="B13" s="4" t="inlineStr">
        <is>
          <t xml:space="preserve"> </t>
        </is>
      </c>
    </row>
    <row r="14">
      <c r="A14" s="4" t="inlineStr">
        <is>
          <t>Accumulated deficit</t>
        </is>
      </c>
      <c r="B14" s="6" t="n">
        <v>-1285384</v>
      </c>
    </row>
    <row r="15">
      <c r="A15" s="4" t="inlineStr">
        <is>
          <t>Total stockholders’ deficit</t>
        </is>
      </c>
      <c r="B15" s="6" t="n">
        <v>-1285233</v>
      </c>
      <c r="C15" s="4" t="inlineStr">
        <is>
          <t xml:space="preserve"> </t>
        </is>
      </c>
    </row>
    <row r="16">
      <c r="A16" s="4" t="inlineStr">
        <is>
          <t>TOTAL LIABILITIES AND STOCKHOLDERS’ DEFICIT</t>
        </is>
      </c>
      <c r="B16" s="6" t="n">
        <v>51280943</v>
      </c>
    </row>
    <row r="17">
      <c r="A17" s="4" t="inlineStr">
        <is>
          <t>Varian Biopharmaceuticals [Member]</t>
        </is>
      </c>
    </row>
    <row r="18">
      <c r="A18" s="3" t="inlineStr">
        <is>
          <t>Current Assets:</t>
        </is>
      </c>
    </row>
    <row r="19">
      <c r="A19" s="4" t="inlineStr">
        <is>
          <t>Cash</t>
        </is>
      </c>
      <c r="B19" s="6" t="n">
        <v>4554</v>
      </c>
      <c r="C19" s="6" t="n">
        <v>2038</v>
      </c>
    </row>
    <row r="20">
      <c r="A20" s="4" t="inlineStr">
        <is>
          <t>Prepaid expenses</t>
        </is>
      </c>
      <c r="B20" s="6" t="n">
        <v>17563</v>
      </c>
      <c r="C20" s="4" t="inlineStr">
        <is>
          <t xml:space="preserve"> </t>
        </is>
      </c>
    </row>
    <row r="21">
      <c r="A21" s="4" t="inlineStr">
        <is>
          <t>Total Current Assets</t>
        </is>
      </c>
      <c r="B21" s="6" t="n">
        <v>22117</v>
      </c>
      <c r="C21" s="6" t="n">
        <v>2038</v>
      </c>
    </row>
    <row r="22">
      <c r="A22" s="4" t="inlineStr">
        <is>
          <t>TOTAL ASSETS</t>
        </is>
      </c>
      <c r="B22" s="6" t="n">
        <v>22117</v>
      </c>
      <c r="C22" s="6" t="n">
        <v>2038</v>
      </c>
    </row>
    <row r="23">
      <c r="A23" s="3" t="inlineStr">
        <is>
          <t>Current Liabilities:</t>
        </is>
      </c>
    </row>
    <row r="24">
      <c r="A24" s="4" t="inlineStr">
        <is>
          <t>Accounts payable</t>
        </is>
      </c>
      <c r="B24" s="6" t="n">
        <v>87227</v>
      </c>
      <c r="C24" s="6" t="n">
        <v>415335</v>
      </c>
    </row>
    <row r="25">
      <c r="A25" s="4" t="inlineStr">
        <is>
          <t>Accrued expenses - related parties</t>
        </is>
      </c>
      <c r="B25" s="6" t="n">
        <v>170000</v>
      </c>
      <c r="C25" s="6" t="n">
        <v>60000</v>
      </c>
    </row>
    <row r="26">
      <c r="A26" s="4" t="inlineStr">
        <is>
          <t>Accrued expenses - other</t>
        </is>
      </c>
      <c r="B26" s="6" t="n">
        <v>441744</v>
      </c>
      <c r="C26" s="6" t="n">
        <v>117500</v>
      </c>
    </row>
    <row r="27">
      <c r="A27" s="4" t="inlineStr">
        <is>
          <t>Loans from related parties, current</t>
        </is>
      </c>
      <c r="B27" s="6" t="n">
        <v>21396</v>
      </c>
      <c r="C27" s="6" t="n">
        <v>21396</v>
      </c>
    </row>
    <row r="28">
      <c r="A28" s="4" t="inlineStr">
        <is>
          <t>Total current liabilities</t>
        </is>
      </c>
      <c r="B28" s="6" t="n">
        <v>720367</v>
      </c>
      <c r="C28" s="6" t="n">
        <v>614231</v>
      </c>
    </row>
    <row r="29">
      <c r="A29" s="3" t="inlineStr">
        <is>
          <t>Long Term Liabilities:</t>
        </is>
      </c>
    </row>
    <row r="30">
      <c r="A30" s="4" t="inlineStr">
        <is>
          <t>Loans from related parties, net of current</t>
        </is>
      </c>
      <c r="B30" s="6" t="n">
        <v>526511</v>
      </c>
      <c r="C30" s="4" t="inlineStr">
        <is>
          <t xml:space="preserve"> </t>
        </is>
      </c>
    </row>
    <row r="31">
      <c r="A31" s="4" t="inlineStr">
        <is>
          <t>Total Long Term Liabilities</t>
        </is>
      </c>
      <c r="B31" s="6" t="n">
        <v>526511</v>
      </c>
      <c r="C31" s="4" t="inlineStr">
        <is>
          <t xml:space="preserve"> </t>
        </is>
      </c>
    </row>
    <row r="32">
      <c r="A32" s="4" t="inlineStr">
        <is>
          <t>TOTAL LIABILITIES</t>
        </is>
      </c>
      <c r="B32" s="6" t="n">
        <v>1246878</v>
      </c>
      <c r="C32" s="6" t="n">
        <v>614231</v>
      </c>
    </row>
    <row r="33">
      <c r="A33" s="3" t="inlineStr">
        <is>
          <t>Stockholders’ Deficit:</t>
        </is>
      </c>
    </row>
    <row r="34">
      <c r="A34" s="4" t="inlineStr">
        <is>
          <t>Common stock, $0.0001 par value, 500,000,000 shares authorized, 31,576,253 and 30,000,000 issued as of December 31, 2021 and December 31, 2020, respectively, and 31,617,920 and 30,000,000 outstanding as of December 31, 2021 and December 31, 2020, respectively</t>
        </is>
      </c>
      <c r="B34" s="6" t="n">
        <v>3158</v>
      </c>
      <c r="C34" s="6" t="n">
        <v>3000</v>
      </c>
    </row>
    <row r="35">
      <c r="A35" s="4" t="inlineStr">
        <is>
          <t>Additional paid-in capital</t>
        </is>
      </c>
      <c r="B35" s="6" t="n">
        <v>864265</v>
      </c>
      <c r="C35" s="4" t="inlineStr">
        <is>
          <t xml:space="preserve"> </t>
        </is>
      </c>
    </row>
    <row r="36">
      <c r="A36" s="4" t="inlineStr">
        <is>
          <t>Accumulated deficit</t>
        </is>
      </c>
      <c r="B36" s="6" t="n">
        <v>-2092184</v>
      </c>
      <c r="C36" s="6" t="n">
        <v>-615193</v>
      </c>
    </row>
    <row r="37">
      <c r="A37" s="4" t="inlineStr">
        <is>
          <t>Total stockholders’ deficit</t>
        </is>
      </c>
      <c r="B37" s="6" t="n">
        <v>-1224761</v>
      </c>
      <c r="C37" s="6" t="n">
        <v>-612193</v>
      </c>
    </row>
    <row r="38">
      <c r="A38" s="4" t="inlineStr">
        <is>
          <t>TOTAL LIABILITIES AND STOCKHOLDERS’ DEFICIT</t>
        </is>
      </c>
      <c r="B38" s="5" t="n">
        <v>22117</v>
      </c>
      <c r="C38" s="5" t="n">
        <v>20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ommon stock, par value</t>
        </is>
      </c>
      <c r="B2" s="7" t="n">
        <v>0.0001</v>
      </c>
    </row>
    <row r="3">
      <c r="A3" s="4" t="inlineStr">
        <is>
          <t>Common stock, shares authorized</t>
        </is>
      </c>
      <c r="B3" s="6" t="n">
        <v>10000000</v>
      </c>
    </row>
    <row r="4">
      <c r="A4" s="4" t="inlineStr">
        <is>
          <t>Common stock, shares outstanding</t>
        </is>
      </c>
      <c r="B4" s="6" t="n">
        <v>1505079</v>
      </c>
    </row>
    <row r="5">
      <c r="A5" s="4" t="inlineStr">
        <is>
          <t>Varian Biopharmaceuticals [Member]</t>
        </is>
      </c>
    </row>
    <row r="6">
      <c r="A6" s="4" t="inlineStr">
        <is>
          <t>Common stock, par value</t>
        </is>
      </c>
      <c r="B6" s="7" t="n">
        <v>0.0001</v>
      </c>
      <c r="C6" s="7" t="n">
        <v>0.0001</v>
      </c>
    </row>
    <row r="7">
      <c r="A7" s="4" t="inlineStr">
        <is>
          <t>Common stock, shares authorized</t>
        </is>
      </c>
      <c r="B7" s="6" t="n">
        <v>500000000</v>
      </c>
      <c r="C7" s="6" t="n">
        <v>500000000</v>
      </c>
    </row>
    <row r="8">
      <c r="A8" s="4" t="inlineStr">
        <is>
          <t>Common stock, shares issued</t>
        </is>
      </c>
      <c r="B8" s="6" t="n">
        <v>31576253</v>
      </c>
      <c r="C8" s="6" t="n">
        <v>30000000</v>
      </c>
    </row>
    <row r="9">
      <c r="A9" s="4" t="inlineStr">
        <is>
          <t>Common stock, shares outstanding</t>
        </is>
      </c>
      <c r="B9" s="6" t="n">
        <v>31617920</v>
      </c>
      <c r="C9" s="6" t="n">
        <v>3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TATEMENT OF OPERATION - USD ($)</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5" t="n">
        <v>401950</v>
      </c>
    </row>
    <row r="5">
      <c r="A5" s="4" t="inlineStr">
        <is>
          <t>Total operating expenses</t>
        </is>
      </c>
      <c r="B5" s="6" t="n">
        <v>422750</v>
      </c>
    </row>
    <row r="6">
      <c r="A6" s="4" t="inlineStr">
        <is>
          <t>Net Loss</t>
        </is>
      </c>
      <c r="B6" s="5" t="n">
        <v>-421194</v>
      </c>
    </row>
    <row r="7">
      <c r="A7" s="3" t="inlineStr">
        <is>
          <t>Loss per common share</t>
        </is>
      </c>
    </row>
    <row r="8">
      <c r="A8" s="4" t="inlineStr">
        <is>
          <t>Basic and diluted</t>
        </is>
      </c>
      <c r="B8" s="8" t="n">
        <v>0.51</v>
      </c>
    </row>
    <row r="9">
      <c r="A9" s="3" t="inlineStr">
        <is>
          <t>Weighted average shares outstanding</t>
        </is>
      </c>
    </row>
    <row r="10">
      <c r="A10" s="4" t="inlineStr">
        <is>
          <t>Basic and diluted</t>
        </is>
      </c>
      <c r="B10" s="6" t="n">
        <v>2842785</v>
      </c>
    </row>
    <row r="11">
      <c r="A11" s="4" t="inlineStr">
        <is>
          <t>Varian Biopharmaceuticals [Member]</t>
        </is>
      </c>
    </row>
    <row r="12">
      <c r="A12" s="3" t="inlineStr">
        <is>
          <t>Operating Expenses:</t>
        </is>
      </c>
    </row>
    <row r="13">
      <c r="A13" s="4" t="inlineStr">
        <is>
          <t>Research and development</t>
        </is>
      </c>
      <c r="B13" s="5" t="n">
        <v>496684</v>
      </c>
      <c r="C13" s="5" t="n">
        <v>181559</v>
      </c>
    </row>
    <row r="14">
      <c r="A14" s="4" t="inlineStr">
        <is>
          <t>General and administrative</t>
        </is>
      </c>
      <c r="B14" s="6" t="n">
        <v>980307</v>
      </c>
      <c r="C14" s="6" t="n">
        <v>412150</v>
      </c>
    </row>
    <row r="15">
      <c r="A15" s="4" t="inlineStr">
        <is>
          <t>Total operating expenses</t>
        </is>
      </c>
      <c r="B15" s="6" t="n">
        <v>1476991</v>
      </c>
      <c r="C15" s="6" t="n">
        <v>593709</v>
      </c>
    </row>
    <row r="16">
      <c r="A16" s="4" t="inlineStr">
        <is>
          <t>Loss from operations</t>
        </is>
      </c>
      <c r="B16" s="6" t="n">
        <v>-1476991</v>
      </c>
      <c r="C16" s="6" t="n">
        <v>-593709</v>
      </c>
    </row>
    <row r="17">
      <c r="A17" s="4" t="inlineStr">
        <is>
          <t>Net loss before provision for income tax</t>
        </is>
      </c>
      <c r="B17" s="6" t="n">
        <v>-1476991</v>
      </c>
      <c r="C17" s="6" t="n">
        <v>-593709</v>
      </c>
    </row>
    <row r="18">
      <c r="A18" s="4" t="inlineStr">
        <is>
          <t>Provision for income tax</t>
        </is>
      </c>
      <c r="B18" s="4" t="inlineStr">
        <is>
          <t xml:space="preserve"> </t>
        </is>
      </c>
      <c r="C18" s="4" t="inlineStr">
        <is>
          <t xml:space="preserve"> </t>
        </is>
      </c>
    </row>
    <row r="19">
      <c r="A19" s="4" t="inlineStr">
        <is>
          <t>Net Loss</t>
        </is>
      </c>
      <c r="B19" s="5" t="n">
        <v>-1476991</v>
      </c>
      <c r="C19" s="5" t="n">
        <v>-593709</v>
      </c>
    </row>
    <row r="20">
      <c r="A20" s="3" t="inlineStr">
        <is>
          <t>Loss per common share</t>
        </is>
      </c>
    </row>
    <row r="21">
      <c r="A21" s="4" t="inlineStr">
        <is>
          <t>Basic and diluted</t>
        </is>
      </c>
      <c r="B21" s="8" t="n">
        <v>-0.05</v>
      </c>
      <c r="C21" s="8" t="n">
        <v>-0.03</v>
      </c>
    </row>
    <row r="22">
      <c r="A22" s="3" t="inlineStr">
        <is>
          <t>Weighted average shares outstanding</t>
        </is>
      </c>
    </row>
    <row r="23">
      <c r="A23" s="4" t="inlineStr">
        <is>
          <t>Basic and diluted</t>
        </is>
      </c>
      <c r="B23" s="6" t="n">
        <v>30185336</v>
      </c>
      <c r="C23" s="6" t="n">
        <v>18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02:05:10Z</dcterms:created>
  <dcterms:modified xmlns:dcterms="http://purl.org/dc/terms/" xmlns:xsi="http://www.w3.org/2001/XMLSchema-instance" xsi:type="dcterms:W3CDTF">2022-03-02T02:05:10Z</dcterms:modified>
</cp:coreProperties>
</file>